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CASH" sheetId="7" r:id="rId7"/>
    <s:sheet name="Business" sheetId="8" r:id="rId8"/>
    <s:sheet name="Summary of Significant Accounti" sheetId="9" r:id="rId9"/>
    <s:sheet name="Business Combinations" sheetId="10" r:id="rId10"/>
    <s:sheet name="Intangible Assets" sheetId="11" r:id="rId11"/>
    <s:sheet name="Income Taxes" sheetId="12" r:id="rId12"/>
    <s:sheet name="Earnings Per Share" sheetId="13" r:id="rId13"/>
    <s:sheet name="Commitments and Contingencies" sheetId="14" r:id="rId14"/>
    <s:sheet name="Capitalization" sheetId="15" r:id="rId15"/>
    <s:sheet name="Debt" sheetId="16" r:id="rId16"/>
    <s:sheet name="Unaudited Quarterly Results" sheetId="17" r:id="rId17"/>
    <s:sheet name="Segment Reporting" sheetId="18" r:id="rId18"/>
    <s:sheet name="Defined Contribution Plan" sheetId="19" r:id="rId19"/>
    <s:sheet name="Subsequent Events" sheetId="20" r:id="rId20"/>
    <s:sheet name="Summary of Significant Accoun21" sheetId="21" r:id="rId21"/>
    <s:sheet name="Summary of Significant Accoun22" sheetId="22" r:id="rId22"/>
    <s:sheet name="Business Combinations (Tables)" sheetId="23" r:id="rId23"/>
    <s:sheet name="Intangible Assets (Tables)" sheetId="24" r:id="rId24"/>
    <s:sheet name="Income Taxes (Tables)" sheetId="25" r:id="rId25"/>
    <s:sheet name="Earnings Per Share (Tables)" sheetId="26" r:id="rId26"/>
    <s:sheet name="Commitments and Contingencies (" sheetId="27" r:id="rId27"/>
    <s:sheet name="Capitalization (Tables)" sheetId="28" r:id="rId28"/>
    <s:sheet name="Unaudited Quarterly Results (Ta" sheetId="29" r:id="rId29"/>
    <s:sheet name="Segment Reporting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Business Combinations (Details)" sheetId="36" r:id="rId36"/>
    <s:sheet name="Business Combinations - Purchas" sheetId="37" r:id="rId37"/>
    <s:sheet name="Business Combinations - Pro For" sheetId="38" r:id="rId38"/>
    <s:sheet name="Business Combinations (Detail39" sheetId="39" r:id="rId39"/>
    <s:sheet name="Intangible Assets (Details)" sheetId="40" r:id="rId40"/>
    <s:sheet name="Income Taxes (Details)" sheetId="41" r:id="rId41"/>
    <s:sheet name="Income Taxes (Details 2)" sheetId="42" r:id="rId42"/>
    <s:sheet name="Income Taxes (Details 3)" sheetId="43" r:id="rId43"/>
    <s:sheet name="Income Taxes (Details 4)" sheetId="44" r:id="rId44"/>
    <s:sheet name="Income Taxes (Details 5)" sheetId="45" r:id="rId45"/>
    <s:sheet name="Earnings Per Share (Details)" sheetId="46" r:id="rId46"/>
    <s:sheet name="Commitments and Contingencies47" sheetId="47" r:id="rId47"/>
    <s:sheet name="Capitalization (Details)" sheetId="48" r:id="rId48"/>
    <s:sheet name="Capitalization (Details 2)" sheetId="49" r:id="rId49"/>
    <s:sheet name="Capitalization (Details 3)" sheetId="50" r:id="rId50"/>
    <s:sheet name="Capitalization (Details 4)" sheetId="51" r:id="rId51"/>
    <s:sheet name="Debt (Details)" sheetId="52" r:id="rId52"/>
    <s:sheet name="Unaudited Quarterly Results (De" sheetId="53" r:id="rId53"/>
    <s:sheet name="Segment Reporting (Details)" sheetId="54" r:id="rId54"/>
    <s:sheet name="Defined Contribution Plan (Deta"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06">
  <si>
    <t>Document and Entity Information - USD ($) $ in Millions</t>
  </si>
  <si>
    <t>12 Months Ended</t>
  </si>
  <si>
    <t>Jan. 30, 2016</t>
  </si>
  <si>
    <t>Apr. 08, 2016</t>
  </si>
  <si>
    <t>Jul. 31, 2015</t>
  </si>
  <si>
    <t>Document and Entity Information</t>
  </si>
  <si>
    <t>Entity Registrant Name</t>
  </si>
  <si>
    <t>CHEROKEE INC</t>
  </si>
  <si>
    <t>Entity Central Index Key</t>
  </si>
  <si>
    <t>Document Type</t>
  </si>
  <si>
    <t>10-K</t>
  </si>
  <si>
    <t>Document Period End Date</t>
  </si>
  <si>
    <t>Jan. 30,
		2016</t>
  </si>
  <si>
    <t>Amendment Flag</t>
  </si>
  <si>
    <t>false</t>
  </si>
  <si>
    <t>Current Fiscal Year End Date</t>
  </si>
  <si>
    <t>--0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31, 2015</t>
  </si>
  <si>
    <t>Current assets:</t>
  </si>
  <si>
    <t>Cash and cash equivalents</t>
  </si>
  <si>
    <t>Receivables</t>
  </si>
  <si>
    <t>Income taxes receivable</t>
  </si>
  <si>
    <t>Prepaid expenses and other current assets</t>
  </si>
  <si>
    <t>Total current assets</t>
  </si>
  <si>
    <t>Intangible Assets, net</t>
  </si>
  <si>
    <t>Deferred tax asset</t>
  </si>
  <si>
    <t>Property and equipment, net</t>
  </si>
  <si>
    <t>Other assets</t>
  </si>
  <si>
    <t>Total assets</t>
  </si>
  <si>
    <t>Current liabilities:</t>
  </si>
  <si>
    <t>Accounts payable and other accrued payables</t>
  </si>
  <si>
    <t>Current portion of long term debt</t>
  </si>
  <si>
    <t>Deferred revenue-current</t>
  </si>
  <si>
    <t>Accrued compensation payable</t>
  </si>
  <si>
    <t>Total current liabilities</t>
  </si>
  <si>
    <t>Long term liabilities:</t>
  </si>
  <si>
    <t>Long term debt</t>
  </si>
  <si>
    <t>Income taxes payable</t>
  </si>
  <si>
    <t>Other non-current</t>
  </si>
  <si>
    <t>Total liabilities</t>
  </si>
  <si>
    <t>Commitments and Contingencies (Note 7)</t>
  </si>
  <si>
    <t xml:space="preserve"> </t>
  </si>
  <si>
    <t>Stockholders' Equity</t>
  </si>
  <si>
    <t>Preferred stock, $.02 par value, 1,000,000 shares authorized, none issued and outstanding</t>
  </si>
  <si>
    <t>Common stock, $.02 par value, 20,000,000 shares authorized, 8,720,012 shares issued and outstanding at January 30, 2016 and 8,558,411 issued and outstanding at January 31, 2015</t>
  </si>
  <si>
    <t>Additional paid-in capital</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Feb. 01, 2014</t>
  </si>
  <si>
    <t>CONSOLIDATED STATEMENTS OF INCOME</t>
  </si>
  <si>
    <t>Royalty revenues</t>
  </si>
  <si>
    <t>Selling, general and administrative expenses</t>
  </si>
  <si>
    <t>Amortization of intangible assets</t>
  </si>
  <si>
    <t>Operating income</t>
  </si>
  <si>
    <t>Other income (expense):</t>
  </si>
  <si>
    <t>Interest expense</t>
  </si>
  <si>
    <t>Interest income and other income (expense), net</t>
  </si>
  <si>
    <t>Total other income (expense), net</t>
  </si>
  <si>
    <t>Income before income taxes</t>
  </si>
  <si>
    <t>Income tax provision</t>
  </si>
  <si>
    <t>Net income</t>
  </si>
  <si>
    <t>Basic earnings per share (in dollars per share)</t>
  </si>
  <si>
    <t>Diluted earnings per share (in dollars per share)</t>
  </si>
  <si>
    <t>Weighted average shares outstanding:</t>
  </si>
  <si>
    <t>Basic (in shares)</t>
  </si>
  <si>
    <t>Diluted (in shares)</t>
  </si>
  <si>
    <t>Dividends declared per share (in dollars per share)</t>
  </si>
  <si>
    <t>CONSOLIDATED STATEMENTS OF COMPREHENSIVE INCOME - USD ($) $ in Thousands</t>
  </si>
  <si>
    <t>CONSOLIDATED STATEMENTS OF COMPREHENSIVE INCOME</t>
  </si>
  <si>
    <t>Other comprehensive income</t>
  </si>
  <si>
    <t>Comprehensive income</t>
  </si>
  <si>
    <t>CONDENSED CONSOLIDATED STATEMENT OF STOCKHOLDERS' EQUITY - USD ($) shares in Thousands, $ in Thousands</t>
  </si>
  <si>
    <t>Common Stock</t>
  </si>
  <si>
    <t>Additional Paid-in Capital</t>
  </si>
  <si>
    <t>Retained Earnings</t>
  </si>
  <si>
    <t>Total</t>
  </si>
  <si>
    <t>Balance at Feb. 02, 2013</t>
  </si>
  <si>
    <t>Balance (in shares) at Feb. 02, 2013</t>
  </si>
  <si>
    <t>Increase (Decrease) in Stockholders' Equity</t>
  </si>
  <si>
    <t>Stock-based compensation</t>
  </si>
  <si>
    <t>Tax effect from stock option exercises</t>
  </si>
  <si>
    <t>Issuance of common stock under stock compensation plans including tax effect</t>
  </si>
  <si>
    <t>Issuance of common stock under stock compensation plans including tax effect (in shares)</t>
  </si>
  <si>
    <t>Dividends</t>
  </si>
  <si>
    <t>Balance at Feb. 01, 2014</t>
  </si>
  <si>
    <t>Balance (in shares) at Feb. 01, 2014</t>
  </si>
  <si>
    <t>Stock option exercises</t>
  </si>
  <si>
    <t>Balance at Jan. 31, 2015</t>
  </si>
  <si>
    <t>Balance (in shares) at Jan. 31, 2015</t>
  </si>
  <si>
    <t>Stock option exercises and equity issuances, net of tax</t>
  </si>
  <si>
    <t>Stock option exercises and equity issuances, net of tax (in shares)</t>
  </si>
  <si>
    <t>Balance at Jan. 30, 2016</t>
  </si>
  <si>
    <t>Balance (in shares) at Jan. 30, 2016</t>
  </si>
  <si>
    <t>CONSOLIDATED STATEMENTS OF CASH FLOWS - USD ($) $ in Thousands</t>
  </si>
  <si>
    <t>Operating activities:</t>
  </si>
  <si>
    <t>Adjustments to reconcile net income to net cash provided by operating activities:</t>
  </si>
  <si>
    <t>Depreciation</t>
  </si>
  <si>
    <t>Deferred income taxes</t>
  </si>
  <si>
    <t>Reversal of uncertain tax liabilities</t>
  </si>
  <si>
    <t>Excess tax benefit from share-based payment arrangements</t>
  </si>
  <si>
    <t>Other, net</t>
  </si>
  <si>
    <t>Changes in operating assets and liabilities:</t>
  </si>
  <si>
    <t>Prepaids and other current assets</t>
  </si>
  <si>
    <t>Income taxes receivable and payable, net</t>
  </si>
  <si>
    <t>Deferred revenue</t>
  </si>
  <si>
    <t>Accrued compensation</t>
  </si>
  <si>
    <t>Net cash provided by operating activities</t>
  </si>
  <si>
    <t>Investing activities:</t>
  </si>
  <si>
    <t>Purchases of trademarks, including registration and renewal cost</t>
  </si>
  <si>
    <t>Cash paid for business acquisitions, net of cash acquired</t>
  </si>
  <si>
    <t>Purchase of property and equipment</t>
  </si>
  <si>
    <t>Net cash used in investing activities</t>
  </si>
  <si>
    <t>Financing activities:</t>
  </si>
  <si>
    <t>Proceeds from JP Morgan Term Loan</t>
  </si>
  <si>
    <t>Payments of JPMorgan Term Loan</t>
  </si>
  <si>
    <t>Debt discount and deferred financing costs</t>
  </si>
  <si>
    <t>Proceeds from exercise of stock options</t>
  </si>
  <si>
    <t>Net cash provided by (used in) financing activities</t>
  </si>
  <si>
    <t>Increase (decrease) in cash and cash equivalents</t>
  </si>
  <si>
    <t>Cash and cash equivalents at beginning of period</t>
  </si>
  <si>
    <t>Cash and cash equivalents at end of period</t>
  </si>
  <si>
    <t>Cash paid during period for:</t>
  </si>
  <si>
    <t>Income taxes</t>
  </si>
  <si>
    <t>Interest</t>
  </si>
  <si>
    <t>Business</t>
  </si>
  <si>
    <t>1. Business
Cherokee Inc. (together with its consolidated subsidiaries, “Cherokee” or the “Company”) is in the business of marketing and licensing the Cherokee, Liz Lange, Completely Me by Liz Lange, Hawk, Tony Hawk, Cherokee Uniform, Everyday California, Sideout, Carole Little and àle by alessandra brands and related trademarks and other brands it owns or represents, as well as marketing and franchising the Flip Flop Shops brand. Cherokee is one of the leading licensors of style-focused lifestyle brand names and trademarks for apparel, footwear and accessories.</t>
  </si>
  <si>
    <t>Summary of Significant Accounting Policies</t>
  </si>
  <si>
    <t>2. Summary of Significant Accounting Policies
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Company Year End
The Company’s fiscal year comprises a 52 - or 53 -week period ending on the Saturday nearest to January 31. The fiscal years ended January 30, 2016 (“Fiscal 2016”), January 31, 2015 (“Fiscal 2015”), and February 1, 2014 (“Fiscal 2014”) each represent a 52-week period.
Receivables
Receivables are reported at amounts the Company expects to be collected, net of allowance for doubtful accounts.
Allowance for Doubtful Accounts
The Company records an allowance for doubtful accounts based upon its assessment of various factors, such as historical experience, age of accounts receivable balances, credit quality of the Company’s licensees or franchisees, current economic conditions, bankruptcy, and other factors that may affect the licensees’ or franchisees’ ability to pay. There was no allowance for doubtful accounts as of January 30, 2016 or January 31, 2015.
Recent Accounting Pronouncements
In May 2014, the Financial Accounting Standards Board issued new guidance relating to revenue from contracts with customers that requires an entity to recognize revenue to depict the transfer of promised goods or services to customers in an amount that reflects the consideration to which the entity expects to be entitled in exchange for those goods or services. In August 2015, the Financial Accounting Standards Board deferred the effective date of this guidance for all entities by one year. As a result, this guidance is effective for fiscal periods beginning after December 15, 2017. The anticipated impact of the adoption of this guidance on the Company’s financial statements is still being evaluated.
In August 2014, the Financial Accounting Standards Board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adoption of this guidance is not expected to impact the Company’s consolidated financial statements or related disclosures.
In February 2015, the Financial Accounting Standards Board issued authoritative guidance which modifies existing consolidation guidance for reporting organizations that are required to evaluate whether they should consolidate certain legal entities. This guidance is effective for fiscal periods beginning after December 15, 2015, and allows for either full retrospective or modified retrospective adoption, with early adoption permitted. The adoption of this guidance is not expected to impact the Company’s consolidated financial statements or related disclosures.
In November 2015, the Financial Accounting Standards Board issued authoritative guidance which modifies the balance sheet classification for deferred tax liabilities and assets to be classified as noncurrent in a statement of financial position. This guidance is effective for fiscal periods beginning after December 15, 2016, and allows for full retrospective adoption, with early adoption permitted. The Company has early adopted this guidance, which is reflected in the Company’s consolidated financial statements and related disclosures.
In March 2016, the Financial Accounting Standards Board issued authoritative guidance which modifies existing guidance for off-balance sheet treatment of a lessees’ operating leases. This guidance is effective for fiscal periods beginning after January 1, 2019. The anticipated impact of the adoption of this guidance on the Company’s financial statements is still being evaluated.
Reclassifications
The Company has reclassified certain prior year amounts within the deferred tax assets on the Company’s consolidated balance sheets and within the operating activities on the Company’s consolidated statements of cash flows, to conform to the Company’s current year presentation.
Use of Estimates
On an ongoing basis, the Company evaluates its estimates and assumptions, including those related to revenue recognition, allowance for doubtful accounts, impairment of long-lived assets, contingencies and litigation, stock-based compensation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Cash and Cash Equivalents
The Company considers all highly liquid debt instruments purchased and money market funds purchased with an original maturity date of three months or less to be cash equivalents. At January 30, 2016 and January 31, 2015, the Company’s cash and cash equivalents exceeded Federal Deposit Insurance Corporation (“FDIC”) limits.
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The Company’s agreement with Target Corporation (“Target”) covering sales of Cherokee branded products in the U.S. accounts for the majority of the Company’s historical revenues and, for most such products, is structured to provide royalty rate reductions once certain cumulative levels of retail sales are achieved by Target. With respect to Target’s sales in the U.S. of Cherokee branded products other than in the school uniforms category and adult products sold on Target’s website, revenue is recognized by applying the reduced contractual royalty rates prospectively to point of sale data after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most Cherokee branded products in the U.S. for the fiscal year. Historically, with Target, this has caused the Company to record its highest revenues and profits in its first quarter and its lowest revenues and profits in its fourth quarter. However, such historical patterns may vary in the future depending upon the terms of any new license agreements, retail sales volumes achieved in each quarter from Target and revenues the Company receives that are not be subject to reduced royalty rates based upon cumulative sales.
In order to ensure that Cherokee’s licensees are appropriately reporting and calculating royalties owed to Cherokee, all of Cherokee’s license agreements include audit rights to allow Cherokee to validate the amount of the royalties paid. Any revenue resulting from these audits, or other audits, is recognized in the financial statements of the current reporting period.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evenue royalties paid in advance of the culmination of the earnings process, the majority of which are non ‑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franchise fee have been substantially performed upon the location opening. Renewal franchise fees are recognized as revenue when the franchise agreements are signed and the fee is paid, since there are no material services and conditions related to these franchise fees.
Foreign Withholding Taxes
Licensing revenue is recognized gross of withholding taxes that are remitted by the Company’s licensees directly to their local tax authorities.
Deferred Financing Costs and Debt Discount
Deferred financing costs and debt discounts are capitalized and amortized into interest expense over the life of the debt.
Property and Equipment
Property and equipment consist of the following:
(amounts in thousands)
January 30, 2016
January 31, 2015
Computer Equipment
$
$
Software
Furniture and Fixtures
Leasehold Improvements
Less: Accumulated depreciation
Property and Equipment, net
$
$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Computers and related equipment and software are depreciated over three years. Furniture and store fixtures are depreciated over the shorter of seven years, or the remaining term of the corresponding license agreement. Leasehold improvements are depreciated over the shorter of five years, or the remaining life of the lease term. Depreciation expense was $447 , $571 and $352 f or Fiscal 2016, Fiscal 2015, and Fiscal 2014, respectively.
Intangible Assets
The Company holds various trademarks including Cherokee ® , Liz Lange ® , Completely Me by Liz Lange ® , Hawk ® , Tony Hawk ® , Everyday California ® , Flip Flop Shops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Cherokee, Liz Lange, Completely Me by Liz Lange, Hawk, Tony Hawk, Everyday California, Flip Flop Shops, Sideout, Sideout Sport, Carole Little, Saint Tropez-West, Chorus Line,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Trademarks are evaluated for the possibility of impairment at least annually.
Franchise agreements have been treated as finite-lived and are amortized on a straight-line basis over the estimated useful lives of the agreements. Franchise agreements are evaluated for the possibility of impairment at least annually.
Goodwill is evaluated for the possibility of impairment at least annually.
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 ‑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 ‑term nature of these instruments. Long ‑term debt approximates fair value due to the variable rate nature of the debt.
The realizability of long ‑lived assets is evaluated periodically as events or circumstances indicate a possible inability to recover the carrying amount. Long ‑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Such evaluation is based on various analyses, including cash flow and profitability projections. The analyses involve management judgment.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The Company accounts for uncertainty in income taxes recognized in the consolidated financial statements in accordance with authoritative guidance, which prescribes a recognition threshold and measurement attribute for the financial statement recognition and measurement of a tax position taken or expected to be taken on a tax return. It also provides guidance on derecognition, classification, interest and penalties, accounting in interim periods and disclosure.
Concentrations of Credit Risk
Financial instruments which potentially subject the Company to concentrations of credit risk consist principally of cash and cash equivalents and receivables. Cherokee limits credit risk with respect to cash by maintaining cash balances with quality financial institutions. At January 30, 2016 and January 31, 2015, the Company’s cash and cash equivalents exceeded FDIC limits.
Concentrations of credit risk with respect to receivables are minimal due to the limited amount of open receivables and due to the nature of the Company’s licensing royalty revenue program. Generally, the Company does not require collateral or other security to support licensee receivables. One licensee, Target, accounted for approximately 43% and 48% , respectively, of trade receivables at January 30, 2016 and January 31, 2015 and approximately 53% , 53% and 66% , respectively, of revenues during Fiscal 2016, Fiscal 2015 and Fiscal 2014. Another licensee, Kohl’s, accounted for approximately 16% and 18% , respectively, of trade receivables at January 30, 2016 and January 31, 2015 and approximately 14% and 14% of revenues during Fiscal 2016 and Fiscal 2015.
Significant Contracts
The terms of the Company’s relationship with Target are set forth in a restated license agreement with Target, which was entered into effective as of February 1, 2008 and amended (i) on January 31, 2013 to add the category of school uniforms, (ii) on April 3, 2013 to provide for a fixed royalty rate of 2% for sales of Cherokee branded products in the category of adult merchandise sold on Target’s website (target.com) in Fiscal 2015 and in future periods and (iii) on January 6, 2014 to reflect Target’s election to renew the agreement through January 31, 2017 and to provide that Target can renew the agreement for successive two (2) year periods, provided that it satisfies the minimum annual royalty payment of $10,500 for the preceding fiscal year (the “Restated Target Agreement”). The Restated Target Agreement grants Target the exclusive right in the United States to use the Cherokee trademarks in various specified categories of merchandise. In January 2015, Target announced its decision to discontinue operations in Canada. On September 3, 2015, Target orally informed the Company that the Restated Target Agreement would not be renewed and will terminate at the end of its current term, which expires January 31, 2017. The non-renewal was confirmed in writing on September 4, 2015. The Restated Target Agreement, including the existing royalty obligations, will remain in effect and continue to generate revenues to Cherokee in Fiscal 2016 and Fiscal 2017 until its expiration, except that Target will continue to sell Cherokee branded products in the school uniforms category until January 31, 2018, and will continue to generate revenues to Cherokee for sales of these products during this period.
Under the current terms of the Restated Target Agreement, the minimum annual royalty payment for Target is $10,500 and applies to all sales made by Target in the United States and until January 2015 Canada, other than sales of Cherokee branded products in the school uniforms category (which products are subject to a separate minimum annual royalty payment of $800 ).Under the Restated Target Agreement, Target has agreed to pay royalties based on a percentage of Target’s net sales of Cherokee branded merchandise during each fiscal year, which percentage varies according to the volume of sales of merchandise other than sales of Cherokee branded products in the school uniforms category and, beginning in Fiscal 2015, other than sales of Cherokee branded products in the adult merchandise category that are made on Target’s website. The Company assumed a separate license agreement with Target for the Liz Lange brand in connection with the Company’s acquisition of the applicable assets in September 2012.
In connection with the acquisition of the “Hawk” and “Tony Hawk” signature apparel brands and related trademarks in January 2014, Cherokee and Kohl’s entered into an amended license agreement. Pursuant to the license agreement, Kohl’s is granted the exclusive right to sell Tony Hawk and Hawk branded apparel and related products in the United States for a four -year term and has agreed to pay Cherokee an annual royalty rate for its sales of Hawk branded signature apparel and related products in the United States, subject to a minimum annual royalty payment of $4,800 .
Marketing and Advertising
Generally, the Company’s “Direct to Retail” licensees fund their own advertising programs. Cherokee’s marketing, advertising and promotional costs were approximately $964 , $956 and $700 during Fiscal 2016, Fiscal 2015 and Fiscal 2014,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the amounts paid for such marketing expenses during Fiscal 2016, Fiscal 2015 and Fiscal 2014 were approximately $389 , $222 and $70 , respectively, and are included in the Company’s total marketing, advertising and promotional costs.
Earnings Per Share
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However, nonvested restricted stock awards (referred to as participating securities) are excluded from the dilutive impact of common equivalent shares outstanding in accordance with authoritative guidance under the two ‑class method, since the nonvested restricted stockholders are entitled to participate in dividends declared on common stock as if the shares were fully vested and hence are deemed to be participating securities. Under the two ‑class method, earnings attributable to nonvested restricted stockholders are excluded from net earnings attributable to common stockholders for purposes of calculating basic and diluted earnings per common share. Shares of nonvested restricted stock have no material impact on the calculation under the two ‑class method.
Comprehensive Income
Authoritative guidance establishes standards for reporting comprehensive income and its components in financial statements. Comprehensive income, as defined, includes all changes in equity (net assets). For Fiscal 2016, Fiscal 2015 and Fiscal 2014, the Company has no comprehensive income components and accordingly, net income equals comprehensive income.
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 ‑in capital.
Conversely, if the proceeds from the sale are less than the average price the Company paid to acquire the shares, the Company records such difference as a decrease in additional paid ‑in capital to the extent of increases previously recorded, with the balance recorded as a decrease in retained earnings.
Deferred Rent and Lease Incentives
When a lease includes lease incentives (such as a rent abatement) or requires fixed escalations of the minimum lease payments, rental expense is recognized on a straight ‑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
Stock-Based Compensation
The Company accounts for equity awards in accordance with authoritative guidance, which requires the measurement and recognition of compensation expense for all stock-based awards made to employees and directors based on estimated fair values.
The fair value of stock options and other stock-based awards is estimated using option valuation models. These models require the input of subjective assumptions, including expected stock price volatility, risk free interest rate, dividend rate, estimated life and estimated forfeitures of each award. The fair value of equity-based awards is amortized over the vesting period of the award, and the Company has elected to use the graded amortization method. The Company makes quarterly assessments of the adequacy of the tax credit pool to determine if there are any deficiencies which require recognition in the consolidated statements of income.</t>
  </si>
  <si>
    <t>Business Combinations</t>
  </si>
  <si>
    <t>3. Business Combinations
Merger with FFS Holdings, LLC
On October 13, 2015, Cherokee entered into an Agreement and Plan of Merger (the “ Merger Agreement ”) with FFS Holdings, LLC, a Delaware limited liability company (“ FFS ”), FFS Merger Sub LLC, a Delaware limited liability company and a wholly owned subsidiary of Cherokee (“ Merger Sub ”), and Darin Kraetsch, solely in his capacity as the representative of the FFS equityholders. Flip Flop Shops is a franchise retail chain dedicated to offering the hottest brands and latest styles of flip flops, casual footwear and accessories.
Pursuant to the Merger Agreement, Merger Sub merged with and into FFS, with FFS continuing as the surviving corporation and a wholly owned subsidiary of Cherokee (the “ Merger ”).
Cherokee acquired FFS for the base purchase price of $12,000 , comprised of $6,000 in cash on hand and $6,000 of proceeds from borrowings under the Company’s credit agreement, which is subject to certain adjustments and escrow arrangements. (See Note 9 for additional information about our credit facility with JPMorgan.) The Merger was treated as a business combination accounted for using the acquisition method of accounting. The Company has incurred legal, accounting, banking and other professional costs relating to the Merger in the amount of approximately $700 and has included these costs in selling, general and administrative expenses in Fiscal 2016. Trademarks have been treated as indefinite ‑lived and no amortization has been recorded. Trademarks are evaluated for the possibility of impairment at least annually. Franchise agreements have been treated as finite-lived with corresponding amortization expense. Goodwill primarily relates to the excess cash flows to be generated as the Flip Flop Shops franchise grows through the opening of new stores and the generation of new franchisees. Franchise agreements and Goodwill are evaluated for the possibility of impairment at least annually. The total amount of goodwill that is expected to be deductible for tax purposes is $100 . The amounts of revenue and earnings of FFS since the completion of the Merger are included in the consolidated statements of income included herein and totaled approximately $459 and ($217) for the reporting period.
Purchase Price Allocation
As of October 31, 2015, the initial accounting for the Merger was disclosed as preliminary. During the three months ended January 30, 2016, the Company finalized the purchase price allocation related to the merger. The following table summarizes the final fair value of the assets and liabilities assumed in the Merger:
Purchase Price
Allocation, as
Adjusted
Cash paid to seller by Cherokee
$
Allocation of purchase price to trademarks
Allocation of purchase price to goodwill
Allocation of purchase price to franchise agreements
Allocation of purchase price to deferred revenue
Allocation of purchase price to deferred tax asset
Allocation of purchase price to working capital
Total
$
Supplemental information on an unaudited pro forma basis, as if the acquisition had been completed as of February 2, 2014, is as follows:
Year Ended
Year Ended
(amounts in thousands)
January 30, 2016
January 31, 2015
Revenues
Net Income/Loss
Basic EPS
$
$
Diluted EPS
$
$
Everyday California® Brand
On May 14, 2015, Cherokee completed an asset acquisition with Everyday California Holdings, LLC, under which it acquired various assets related to the Everyday California® brand and related trademarks. As consideration for the acquired assets Cherokee paid $1,000 in cash upon completion of the acquisition and agreed to pay up to an additional $300 in cash dependent upon performance of the assets during Cherokee’s fiscal years ending in 2017 and 2018. The acquired trademarks have been treated as indefinite-lived and no amortization has been recorded. Trademarks are evaluated for the possibility of impairment at least annually.
Hawk and Tony Hawk Brands
On January 10, 2014, Cherokee entered into an asset purchase agreement with Quiksilver, Inc. and Hawk Designs, Inc., pursuant to which Cherokee acquired various assets related to the “Hawk” and “Tony Hawk” signature apparel brands and related trademarks. The acquisition was treated as a business combination accounted for using the acquisition method of accounting. As consideration for the acquisition, Cherokee paid a cash purchase price equal to $19,000 . These trademarks have been treated as indefinite ‑lived and no amortization has been recorded. Trademarks are evaluated for the possibility of impairment at least annually.</t>
  </si>
  <si>
    <t>Intangible Assets</t>
  </si>
  <si>
    <t>4. Intangible Assets
Intangible assets consist of the following:
(amounts in thousands)
January 30, 2016
January 31, 2015
Acquired Trademarks
$
$
Other Trademarks
Franchise Agreements
—
Goodwill
—
Total Intangible Assets, gross
Accumulated amortization
Total Intangible Assets, net
$
$
Amortization expense of intangible assets was $882 , $932 , and $995 for each of Fiscal 2016, Fiscal 2015, and Fiscal 2014, respectively. Expected amortization of intangible assets for the Company's fiscal years ending in 2017, 2018, 2019, 2020, and 2021 is approximately $900 , $600 , $300 , $300 , and $200 , respectively. Certain acquired trademarks are indefinite lived and not amortized. The weighted average amortization period for other trademarks was 9.4 years as of January 30, 2016. The weighted average amortization period for franchise agreements was 11 years as of January 30, 2016.
Trademark registration and renewal fees capitalized during Fiscal 2016 totaled $96 .Trademark registration and renewal fees capitalized during Fiscal 2015 totaled $70 .</t>
  </si>
  <si>
    <t>Income Taxes</t>
  </si>
  <si>
    <t>5. Income Taxes
The income tax provision as shown in the consolidated statements of income includes the following:
Year Ended
Year Ended
Year Ended
January 30,
January 31,
February 1,
(amounts in thousands)
2016
2015
2014
Current:
Federal
$
$
$
State
Foreign
Deferred:
Federal
$
$
$
State
Tax Expense (benefit) recorded as an increase (decrease) of paid-in capital:
Federal
State
$
$
$
A reconciliation of the actual income tax rates to the federal statutory rate follows:
Year Ended
Year Ended
Year Ended
January 30,
January 31,
February 1,
2016
2015
2014
Tax expense at U.S. statutory rate
%
%
%
State income taxes, net of federal income tax benefit
Adjustments to unrecognized tax benefits
—
Nondeductible expenses
Other
—
—
—
Tax provision
%
%
%
A summary of deferred income tax assets is as follows:
January 30, 2016
January 31, 2015
(amounts in thousands)
Non-Current
Non-Current
Deferred tax assets:
Deferred revenue
$
$
State income taxes
Compensation
Other
Total deferred tax assets
Deferred tax liabilities:
Amortization
Depreciation
Total deferred tax liabilities
Net deferred tax assets
$
$
Foreign taxes include withholding required on royalty payments from foreign jurisdictions. Deferred tax assets primarily relate to state tax benefits and stock-based compensation. The Company believes that it is more likely than not that the deferred tax assets will be realized based upon expected future income.
The difference in the effective tax rate for Fiscal 2016 in comparison to Fiscal 2015 and Fiscal 2014 was primarily due to the recognition of previously unrecognized tax benefits upon the conclusion of income tax examinations during Fiscal 2016.
The amount of unrecognized tax benefits was approximate ly $ 0 and $ 450, respectively, at January 30, 2016 and January 31, 2015. At January 30, 2016, approximately $0 of unrecognized tax benefits would, if recognized, affect the effective tax rate. A r econciliation of the beginning and ending amount of unrecognized tax benefits is as follows:
Year Ended
Year Ended
Year Ended
January 30,
January 31,
February 1,
(amounts in thousands)
2016
2015
2014
Gross unrecognized tax benefits at beginning of year
$
$
$
Additions:
Tax positions taken in prior years
—
Tax positions taken in the current year
—
Reductions:
Tax positions taken in prior years
Tax positions taken in the current year
—
—
—
Settlement with taxing authorities
—
Lapse in statute of limitations
—
Gross unrecognized tax benefits at year end
$
—
$
$
In accordance with authoritative guidance, interest and penalties related to unrecognized tax benefits are included within the provision for taxes on the consolidated statements of income. The total amount of interest and penalties recognized in the consolidated statements of income for Fiscal 2016, Fiscal 2015 and Fiscal 2014, respectively, was $(84) , $(260 ) and $60 . As of January 30, 2016 and January 31, 2015, the total amount of accrued interest and penalties included in the Company’s liability for unrecognized tax benefits was $0 and $80 , respectively.
The Company files income tax returns in the U.S. federal and California and certain other state jurisdictions. For federal income tax purposes, the Fiscal 2013 and later tax years remain open for examination by the tax authorities under the normal three -year statute of limitations. For state tax purposes, the Fiscal 2012 and later tax years remain open for examination by the tax authorities under a four -year statute of limitations.</t>
  </si>
  <si>
    <t>Earnings Per Share</t>
  </si>
  <si>
    <t>6. Earnings Per Share
The following table provides a reconciliation of the numerators and denominators of the basic and diluted earnings per ‑share computations for each of the past three fiscal years:
Weighted Average
Income
Shares
Per Share
(amounts in thousands, except per share data)
(Numerator)
(Denominator)
Amount
For the year ended January 30, 2016:
Basic earnings
$
$
Effect of dilutive securities—stock options
—
$
Dilutive earnings
$
$
For the year ended January 31, 2015:
Basic earnings
$
$
Effect of dilutive securities—stock options
—
$
Dilutive earnings
$
$
For the year ended February 1, 2014:
Basic earnings
$
$
Effect of dilutive securities—stock options
—
—
Dilutive earnings
$
$
The computation for diluted number of shares excludes unexercised stock options which are anti ‑dilutive. There were 0.2 million, 0.8 million and 1.0 million of anti ‑dilutive shares for Fiscal 2016, Fiscal 2015 and Fiscal 2014, respectively.</t>
  </si>
  <si>
    <t>Commitments and Contingencies</t>
  </si>
  <si>
    <t>Commitments and Contingencies.</t>
  </si>
  <si>
    <t>7. Commitments and Contingencies
Operating Leases
As of January 30, 2016, Cherokee leased office space in Sherman Oaks, California, Huntington Beach, California, and Minneapolis, Minnesota, which leases expire November 2016, subject to an option to extend for five years, August 2019, subject to an option to extend for five years, and June 2018, subject to an option to extend for three years, respectively. Certain of these leases have been renewed or subleased subsequent to January 30, 2016. See Note 13 to these consolidated financial statements. The Company also leases office equipment for certain of these locations.
Future minimum non-cancelable lease payments as of January 30, 2016 are as follows:
Operating
(amounts in thousands)
Leases
Fiscal 2017
$
Fiscal 2018
Fiscal 2019
Fiscal 2020
Fiscal 2021 and thereafter
—
Total future minimum lease payments
$
Total rent expense was $414 for Fiscal 2016, $387 for Fiscal 2015 and $323 for Fiscal 2014. Total operating lease expenses, excluding rent, was $95 for Fiscal 2016, $84 for Fiscal 2015 and $120 for Fiscal 2014.
Trademark Indemnities
Cherokee indemnifies certain customers against liability arising from third ‑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Litigation Reserves
Estimated amounts for claims that are probable and can be reasonably estimated are recorded as liabilities in the consolidated balance sheets.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Company's results of operations and financial position. The Company may also be involved in various other claims and other matters incidental to the Company’s business, the resolution of which is not expected to have a material adverse effect on the Company’s financial position or results of operations. No material amounts were accrued as of January 30, 2016 or January 31, 2015 related to any of the Company’s legal proceedings.</t>
  </si>
  <si>
    <t>Capitalization</t>
  </si>
  <si>
    <t>8. Capitalization
Preferred Stock
The Company is authorized to issue up to 1,000,000 shares of preferred stock. The Company's board of directors (“Board of Directors”) can determine the rights, preferences, privileges and restrictions on the preferred stock, including any conversion and voting rights. As of January 30, 2016 and January 31, 2015, no shares of preferred stock were outstanding.
Dividends
On April 11, 2014, the Board of Directors declared a dividend of $420 , or $0.05 per share, which was paid on June 16, 2014 to stockholders of record as of April 11, 2014. On August 1, 2014, the Board of Directors declared a dividend of $421 , or $0.05 per share, which was paid on September 15, 2014 to stockholders of record as of September 1, 2014.
Stock ‑Based Compensation
Effective July 16, 2013, the Company’s stockholders approved the 2013 Stock Incentive Plan (the “2013 Plan”). The 2013 Plan serves as the successor to the 2006 Incentive Award Plan (which includes the 2003 Incentive Award Plan as amended by the adoption of the 2006 Incentive Award Plan) (the “2006 Plan”). The 2013 Plan authorized to be issued 700,000 additional shares of common stock, and (ii) 121,484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 ‑based awards to officers, other employees and directors.
Stock Options
Stock options issued to employees are granted at the market price on the date of grant, generally vest over a three -year period, and generally expire seven to ten years from the date of grant. The Company issues new shares of common stock upon exercise of stock options. The Company has also granted non ‑plan stock options to certain executives as a material inducement for employment. The Company accounts for stock options under authoritative guidance, which requires the measurement and recognition of compensation expense for all stock ‑based payment awards made to employees and directors based on estimated fair values.
The Company estimates the fair value of stock ‑based payment awards on the date of grant using an option ‑pricing model. The value of the portion of the award that is ultimately expected to vest is recognized as an expense over the requisite service period in the consolidated statements of income. The compensation expense recognized for all stock ‑based awards is net of estimated forfeitures over the award’s service period.
Stock ‑based compensation expense recognized in selling, general and administrative expenses for stock options in Fiscal 2016 was approximately $1,100 , for Fiscal 2015 was approximately $800 , and for Fiscal 2014 was approximately $900 .
The estimated fair value of options granted during Fiscal 2016, Fiscal 2015 and Fiscal 2014 as of each grant date was estimated using the Black ‑Scholes option ‑pricing model with the following assumptions:
Fiscal 2016
Fiscal 2015
Fiscal 2014
Expected Dividend Yield
—
%
%
%
Expected Volatility
to
to
to
Risk-Free Interest Rate
%
to
%
%
to
%
%
to
%
Expected Life (in years)
to
to
to
Estimated Forfeiture Rate
—
%
to
%
—
%
to
%
—
%
to
%
The expected term of the options represents the estimated period of time until exercise and is based on historical experience of similar options, giving consideration to the contractual terms, vesting schedules and expectations of future employee behavior. Expected stock price volatility is based on the historical volatility of the Company’s stock price. The risk ‑free interest rate is based on the U.S. Treasury yield in effect at the time of grant with an equivalent remaining term. The dividend yield is based on the past dividends paid and the current dividend yield at the time of grant.
A summary of activity for the Company’s stock options as of and for Fiscal 2016, Fiscal 2015 and Fiscal 2014 is as follows:
Weighted
Average
Remaining
Weighted
Contractual
Aggregate
Average
Term
Intrinsic
Shares
Price
(in years)
Value
Outstanding, at February 2, 2013
$
Granted
$
Exercised
$
Canceled/forfeited
$
Outstanding, at February 1, 2014
$
Granted
$
Exercised
$
Canceled/forfeited
$
Outstanding, at January 31, 2015
$
Granted
$
Exercised
$
Canceled/forfeited
$
Outstanding, at January 30, 2016
$
Vested and Exercisable at January 30, 2016
$
The weighted average grant date fair value of options granted under the plans for Fiscal 2016, Fiscal 2015 and Fiscal 2014 was $6.35 , $3.49 , and $4.09 , respectively. The aggregate intrinsic value in the table above represents the total pretax intrinsic value (the difference between the Company’s closing stock price on January 30, 2016 and the exercise price, multiplied by the number of shares subject to in ‑the ‑money options) that would have been received by the option holders had all option holders exercised their options on January 30, 2016 (the last trading day of Fiscal 2016). This amount changes based on the fair market value of the Company’s common stock. The total intrinsic value of options exercised for Fiscal 2016, Fiscal 2015 and Fiscal 2014 was $1,731 , $411 and $6 , respectively.
As of January 30, 2016, total unrecognized stock ‑based compensation expense related to nonvested stock options was approximately $2,000 , which is expected to be recognized over a weighted average period of approximately 2.11 years. The total fair value of all options that vested during Fiscal 2016, Fiscal 2015 and Fiscal 2014 was approximately $700 , $700 , and $800 , respectively.
Performance Stock Units and Restricted Stock Units
In 2013, the Compensation Committee of the Company’s Board of Directors granted certain performance ‑based equity awards, or performance stock units, to executives under the 2006 Plan. The performance metric applicable to such awards is compound stock price growth, using the closing price of the Company’s common stock on February 1, 2013, or $13.95 , as the benchmark. The target growth rate is 10% annually, which results in an average share price target of (i) $15.35 for Fiscal 2014, (ii) $16.88 for Fiscal 2015 and (iii) $18.57 for Fiscal 2016. The average share price is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The target average share price was not achieved for Fiscal 2014, but was achieved for Fiscal 2015, which resulted in the vesting of two -thirds of the shares subject to each award. The target average share price was not achieved for Fiscal 2016, which resulted in the cancellation of one-third of the shares subject to each award.
Since the vesting of these performance ‑based equity awards is subject to market-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In August 2014, the Compensation Committee of the Board of Directors granted a performance stock unit award to an employee under the 2013 Plan, which vests in five increments dependent upon achievement of certain annual sales targets. The fair value of this award was measured on the effective date of grant using the price of the Company’s common stock.
In June 2015, the Compensation Committee of the Board of Directors granted restricted stock units and stock options to each member of the Board of Directors and to each of the Company’s executive officers under the 2013 Plan. All of these equity awards vest in equal annual installments over three years, such that the full grants shall be vested on the third anniversary of the grant date. The fair value of the restricted stock unit awards was measured on the effective date of grant using the price of the Company’s common stock.
Stock-based compensation expense for performance stock units and restricted stock units was approximately $1,100 , $400 and $200 for Fiscal 2016, Fiscal 2015 and Fiscal 2014, respectively. The following table summarizes information about performance stock units and restricted stock units activity as of and for Fiscal 2014, Fiscal 2015 and Fiscal 2016:
Weighted
Average
Number of
Grant-Date
Shares
Fair Value
Unvested stock, at February 2, 2013
$
Granted
Vested
—
—
Forfeited
—
—
Unvested stock at February 1, 2014
$
Granted
Vested
Forfeited
Unvested stock at January 31, 2015
$
Granted
Vested
Forfeited
Unvested stock at January 30, 2016
$
As of January 30, 2016, total unrecognized stock ‑based compensation expense related to performance stock units and restricted stock units was approximately $3,100 , which is expected to be recognized over a weighted average period of approximately 2.36 years.</t>
  </si>
  <si>
    <t>Debt</t>
  </si>
  <si>
    <t>9. Debt
On September 4, 2012, Cherokee and JPMorgan Chase Bank, N.A. (“JPMorgan”) entered into a credit agreement (as amended, the “Credit Agreement”), which was amended on January 31, 2013 in connection with the Company’s acquisition of rights related to the Cherokee brand in the school uniforms category, was further amended on January 10, 2014 in connection with the Company’s acquisition of the Hawk and Tony Hawk brands, and was further amended on October 13, 2015 in connection with the Merger with FFS. Effective October 13, 2015, Cherokee and JPMorgan entered into amendments to each of (i) the Credit Agreement , (ii) the term note that was originally issued by Cherokee in favor of JPMorgan as of September 4, 2012 and previously amended by the parties effective January 31, 2013 and January 10, 2014 (as amended, the “ 2013 Term Note ”), (iii) the term note that was originally issued by Cherokee in favor of JPMorgan as of January 10, 2014 (as amended, the “ 2014 Term Note ”) and (iv) the line of credit note, which was issued by Cherokee in favor of JPMorgan as of September 4, 2012 and previously amended by the parties effective January 10, 2014 (as amended, the “ Revolver ”). In addition, on October 13, 2015, Cherokee issued to JPMorgan a new term note (the “ 2015 Term Note ” and, together with the foregoing amendments, the “Credit Agreement Amendments”). Cherokee paid an upfront fee equal to $30 in connection with the issuance of the 2015 Term Note, which is recognized as a debt discount. Pursuant to the Credit Agreement, the maturity date for each of the 2013 Term Note, the 2014 Term Note, the 2015 Term Note (collectively, the “Term Notes”) and the Revolver is March 1, 2017, and the principal outstanding under each of the Term Notes is to be repaid on a quarterly basis. The Term Notes each bear interest equal to either: (i) an adjusted annual LIBOR rate reset monthly, bi-monthly or quarterly, plus 2.75% or 3.00% depending on the applicable senior funded debt ratio or (ii) JPMorgan’s annual prime rate or such annual prime rate plus 0.25% depending on the applicable senior funded debt ratio, with a floor equal to the one month LIBOR rate plus 2.5% . Pursuant to the Credit Agreement, the definition of “senior funded debt ratio” requires that Cherokee not exceed a ratio equal to (i) 2.25 to 1.00 until January 30, 2016, and (ii) 2.00 to 1.00 thereafter.
Following the issuance of the 2015 Term Note, Cherokee’s total borrowings under the Credit Agreement (collectively, the “Loan”) are evidenced by (i) the 2013 Term Note, which was issued in the principal amount of $16,600 , of which approximately $6,200 was outstanding as of January 30, 2016, (ii) the Revolver, which provides Cherokee with a revolving line of credit in the principal amount of $2,000 , none of which was outstanding as of January 30, 2016, (iii) the 2014 Term Note, which was issued in the principal amount of $19,000 , of which approximately $11,700 was outstanding as of January 30, 2016 and (iv) the 2015 Term Note in the principal amount of $6,000 , of which approximately $5,700 was outstanding as of January 30, 2016. As a result, as of January 30, 2016, borrowings under the Credit Agreement totaled approximately $23,600 in principal amount under the Term Notes.
The Credit Agreement Amendments also waive the event of default under the Credit Agreement that resulted from the election by Target in September 2015 to not renew the Restated Target Agreement when the current term expires on January 31, 2017. Prior to JPMorgan’s waiver of this event of default in the Credit Agreement Amendments, the Company and JPMorgan had entered into a forbearance agreement, pursuant to which JPMorgan had agreed that it would not exercise any of its rights or remedies under the Credit Agreement solely with respect to this event of default through October 12, 2015, the day immediately preceding the waiver granted in the Credit Agreement Amendments.
Pursuant to the terms of the Credit Agreement, the Loan is secured by continuing security agreements, trademark security agreements and continuing guarantees executed by Cherokee and its subsidiaries, as applicable. In addition, the Credit Agreement includes various restrictions and covenants regarding the operation of Cherokee’s business, including covenants that require Cherokee to obtain JPMorgan’s consent in certain circumstances before Cherokee can: (i) incur additional indebtedness, (ii) make acquisitions, mergers or consolidations in excess of $5,000 on an aggregate basis, (iii) issue any equity securities other than pursuant to Cherokee’s employee equity incentive plans or programs or (iv) repurchase or redeem any outstanding shares of common stock or pay dividends or other distributions, other than stock dividends, to Cherokee’s stockholders. The Credit Agreement also imposes financial covenants, including: (i) a minimum “fixed charge coverage ratio” of at least 1.2 to 1.0 and (ii) a limitation of Cherokee’s “senior funded debt ratio” as described above. Further, Cherokee has granted a security interest in favor of JPMorgan in all of Cherokee’s assets (including trademarks) as collateral for the Loan. As of January 30, 2016 , the Company was in compliance with its financial and other covenants under the Credit Agreement. In the event of a default by the Company under the Credit Agreement, JPMorgan would have the right to terminate its obligations under the Credit Agreement, accelerate the payment on any unpaid balance under the Term Notes and the Revolver and exercise any other rights it may have, including foreclosing on Cherokee’s assets under the security agreements.</t>
  </si>
  <si>
    <t>Unaudited Quarterly Results</t>
  </si>
  <si>
    <t>10. Unaudited Quarterly Results
The following table summarizes certain unaudited financial information by quarter for Fiscal 2016 and Fiscal 2015:
Fiscal year ended January 30, 2016
May 2,
August 1,
October 31,
January 30,
(amounts in thousands, except per share data)
2015
2015
2015
2016
Net revenues
$
$
$
$
Income before income taxes
Net income
Net income per share—basic
Net income per share—diluted
Fiscal year ended January 31, 2015
May 3,
August 2,
November 1,
January 31,
(amounts in thousands, except per share data)
2014
2014
2014
2015
Net revenues
$
$
$
$
Income before income taxes
Net income
Net income per share—basic
Net income per share—diluted</t>
  </si>
  <si>
    <t>Segment Reporting</t>
  </si>
  <si>
    <t>11. Segment Reporting
Authoritative guidance requires public companies to report financial and descriptive information about their reportable operating segments. The Company identifies reportable segments based on how management internally evaluates financial information, business activities and management responsibility.
The Company operates in a single business segment, the marketing and licensing of brand names and trademarks for apparel, footwear and accessories. Cherokee’s marketing and licensing activities extend to brands which the Company owns and to brands owned by others. Cherokee’s operating activities relating to owned and represented brands are identical and are performed by a single group of marketing professionals. While Cherokee’s principal operations are in the United States, the Company also derives royalty revenues from some of the Company’s licensees that are located all around the world. Revenues by geographic area based upon the licensees’ country of domicile consisted of the following:
January 30,
January 31,
February 1,
(amounts in thousands)
2016
2015
2014
U.S. and Canada
$
$
$
Latin America
Asia
All Others
United Kingdom and Europe
Total
$
$
$
Long ‑lived tangible assets have been located in the U.S., United Kingdom, Asia and Mexico during the three years ended January 30, 2016, with values of approximately $818 , $54 , $44 and $234 , respectively, as of January 30, 2016, values of approximately $794 , $0 , $72 and $299 , respectively, as of January 31, 2015, and values of approximately $761 , $223 , $0 and $238 , respectively, as of February 1, 2014.</t>
  </si>
  <si>
    <t>Defined Contribution Plan</t>
  </si>
  <si>
    <t>12. Defined Contribution Plan
The Company has a savings plan that qualifies as a defined contribution plan under Section 401(k) of the Internal Revenue Code, under which the Company makes contributions to match the contributions made by employees participating in the plan. For Fiscal 2016, Fiscal 2015, and Fiscal 2014, the costs of these matching contributions were approximately $137 , $160 and $90 , respectively.</t>
  </si>
  <si>
    <t>Subsequent Events</t>
  </si>
  <si>
    <t>13. Subsequent Events
Effective February 2016, the Company renewed its leased office space in Sherman Oaks for an additional five -year term, which expires November 2021, and is subject to an option to extend for five years. Total base rent payable over the additional five-year term is approximately $1,800 .</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t>
  </si>
  <si>
    <t>Company Year End</t>
  </si>
  <si>
    <t>Company Year End
The Company’s fiscal year comprises a 52 - or 53 -week period ending on the Saturday nearest to January 31. The fiscal years ended January 30, 2016 (“Fiscal 2016”), January 31, 2015 (“Fiscal 2015”), and February 1, 2014 (“Fiscal 2014”) each represent a 52-week period.</t>
  </si>
  <si>
    <t>Receivables
Receivables are reported at amounts the Company expects to be collected, net of allowance for doubtful accounts.</t>
  </si>
  <si>
    <t>Allowance for Doubtful Accounts</t>
  </si>
  <si>
    <t>Allowance for Doubtful Accounts
The Company records an allowance for doubtful accounts based upon its assessment of various factors, such as historical experience, age of accounts receivable balances, credit quality of the Company’s licensees or franchisees, current economic conditions, bankruptcy, and other factors that may affect the licensees’ or franchisees’ ability to pay. There was no allowance for doubtful accounts as of January 30, 2016 or January 31, 2015.</t>
  </si>
  <si>
    <t>Recent Accounting Pronouncements</t>
  </si>
  <si>
    <t>Recent Accounting Pronouncements
In May 2014, the Financial Accounting Standards Board issued new guidance relating to revenue from contracts with customers that requires an entity to recognize revenue to depict the transfer of promised goods or services to customers in an amount that reflects the consideration to which the entity expects to be entitled in exchange for those goods or services. In August 2015, the Financial Accounting Standards Board deferred the effective date of this guidance for all entities by one year. As a result, this guidance is effective for fiscal periods beginning after December 15, 2017. The anticipated impact of the adoption of this guidance on the Company’s financial statements is still being evaluated.
In August 2014, the Financial Accounting Standards Board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adoption of this guidance is not expected to impact the Company’s consolidated financial statements or related disclosures.
In February 2015, the Financial Accounting Standards Board issued authoritative guidance which modifies existing consolidation guidance for reporting organizations that are required to evaluate whether they should consolidate certain legal entities. This guidance is effective for fiscal periods beginning after December 15, 2015, and allows for either full retrospective or modified retrospective adoption, with early adoption permitted. The adoption of this guidance is not expected to impact the Company’s consolidated financial statements or related disclosures.
In November 2015, the Financial Accounting Standards Board issued authoritative guidance which modifies the balance sheet classification for deferred tax liabilities and assets to be classified as noncurrent in a statement of financial position. This guidance is effective for fiscal periods beginning after December 15, 2016, and allows for full retrospective adoption, with early adoption permitted. The Company has early adopted this guidance, which is reflected in the Company’s consolidated financial statements and related disclosures.
In March 2016, the Financial Accounting Standards Board issued authoritative guidance which modifies existing guidance for off-balance sheet treatment of a lessees’ operating leases. This guidance is effective for fiscal periods beginning after January 1, 2019. The anticipated impact of the adoption of this guidance on the Company’s financial statements is still being evaluated.</t>
  </si>
  <si>
    <t>Use of Estimates</t>
  </si>
  <si>
    <t>Use of Estimates
On an ongoing basis, the Company evaluates its estimates and assumptions, including those related to revenue recognition, allowance for doubtful accounts, impairment of long-lived assets, contingencies and litigation, stock-based compensation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Cash and Cash Equivalents
The Company considers all highly liquid debt instruments purchased and money market funds purchased with an original maturity date of three months or less to be cash equivalents. At January 30, 2016 and January 31, 2015, the Company’s cash and cash equivalents exceeded Federal Deposit Insurance Corporation (“FDIC”) limits.</t>
  </si>
  <si>
    <t>Revenue Recognition and Deferred Revenue</t>
  </si>
  <si>
    <t>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The Company’s agreement with Target Corporation (“Target”) covering sales of Cherokee branded products in the U.S. accounts for the majority of the Company’s historical revenues and, for most such products, is structured to provide royalty rate reductions once certain cumulative levels of retail sales are achieved by Target. With respect to Target’s sales in the U.S. of Cherokee branded products other than in the school uniforms category and adult products sold on Target’s website, revenue is recognized by applying the reduced contractual royalty rates prospectively to point of sale data after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most Cherokee branded products in the U.S. for the fiscal year. Historically, with Target, this has caused the Company to record its highest revenues and profits in its first quarter and its lowest revenues and profits in its fourth quarter. However, such historical patterns may vary in the future depending upon the terms of any new license agreements, retail sales volumes achieved in each quarter from Target and revenues the Company receives that are not be subject to reduced royalty rates based upon cumulative sales.
In order to ensure that Cherokee’s licensees are appropriately reporting and calculating royalties owed to Cherokee, all of Cherokee’s license agreements include audit rights to allow Cherokee to validate the amount of the royalties paid. Any revenue resulting from these audits, or other audits, is recognized in the financial statements of the current reporting period.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evenue royalties paid in advance of the culmination of the earnings process, the majority of which are non ‑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franchise fee have been substantially performed upon the location opening. Renewal franchise fees are recognized as revenue when the franchise agreements are signed and the fee is paid, since there are no material services and conditions related to these franchise fees.</t>
  </si>
  <si>
    <t>Deferred Financing Costs and Debt Discount</t>
  </si>
  <si>
    <t>Deferred Financing Costs and Debt Discount
Deferred financing costs and debt discounts are capitalized and amortized into interest expense over the life of the debt.</t>
  </si>
  <si>
    <t>Foreign Withholding Taxes</t>
  </si>
  <si>
    <t>Foreign Withholding Taxes
Licensing revenue is recognized gross of withholding taxes that are remitted by the Company’s licensees directly to their local tax authorities.</t>
  </si>
  <si>
    <t>Property and Equipment</t>
  </si>
  <si>
    <t>Property and Equipment
Property and equipment consist of the following:
(amounts in thousands)
January 30, 2016
January 31, 2015
Computer Equipment
$
$
Software
Furniture and Fixtures
Leasehold Improvements
Less: Accumulated depreciation
Property and Equipment, net
$
$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Computers and related equipment and software are depreciated over three years. Furniture and store fixtures are depreciated over the shorter of seven years, or the remaining term of the corresponding license agreement. Leasehold improvements are depreciated over the shorter of five years, or the remaining life of the lease term. Depreciation expense was $447 , $571 and $352 f or Fiscal 2016, Fiscal 2015, and Fiscal 2014, respectively.</t>
  </si>
  <si>
    <t>Earnings Per Share Computation</t>
  </si>
  <si>
    <t>Earnings Per Share
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However, nonvested restricted stock awards (referred to as participating securities) are excluded from the dilutive impact of common equivalent shares outstanding in accordance with authoritative guidance under the two ‑class method, since the nonvested restricted stockholders are entitled to participate in dividends declared on common stock as if the shares were fully vested and hence are deemed to be participating securities. Under the two ‑class method, earnings attributable to nonvested restricted stockholders are excluded from net earnings attributable to common stockholders for purposes of calculating basic and diluted earnings per common share. Shares of nonvested restricted stock have no material impact on the calculation under the two ‑class method.</t>
  </si>
  <si>
    <t>Concentrations of Credit Risk</t>
  </si>
  <si>
    <t>Concentrations of Credit Risk
Financial instruments which potentially subject the Company to concentrations of credit risk consist principally of cash and cash equivalents and receivables. Cherokee limits credit risk with respect to cash by maintaining cash balances with quality financial institutions. At January 30, 2016 and January 31, 2015, the Company’s cash and cash equivalents exceeded FDIC limits.
Concentrations of credit risk with respect to receivables are minimal due to the limited amount of open receivables and due to the nature of the Company’s licensing royalty revenue program. Generally, the Company does not require collateral or other security to support licensee receivables. One licensee, Target, accounted for approximately 43% and 48% , respectively, of trade receivables at January 30, 2016 and January 31, 2015 and approximately 53% , 53% and 66% , respectively, of revenues during Fiscal 2016, Fiscal 2015 and Fiscal 2014. Another licensee, Kohl’s, accounted for approximately 16% and 18% , respectively, of trade receivables at January 30, 2016 and January 31, 2015 and approximately 14% and 14% of revenues during Fiscal 2016 and Fiscal 2015.</t>
  </si>
  <si>
    <t>Significant Contracts</t>
  </si>
  <si>
    <t>Significant Contracts
The terms of the Company’s relationship with Target are set forth in a restated license agreement with Target, which was entered into effective as of February 1, 2008 and amended (i) on January 31, 2013 to add the category of school uniforms, (ii) on April 3, 2013 to provide for a fixed royalty rate of 2% for sales of Cherokee branded products in the category of adult merchandise sold on Target’s website (target.com) in Fiscal 2015 and in future periods and (iii) on January 6, 2014 to reflect Target’s election to renew the agreement through January 31, 2017 and to provide that Target can renew the agreement for successive two (2) year periods, provided that it satisfies the minimum annual royalty payment of $10,500 for the preceding fiscal year (the “Restated Target Agreement”). The Restated Target Agreement grants Target the exclusive right in the United States to use the Cherokee trademarks in various specified categories of merchandise. In January 2015, Target announced its decision to discontinue operations in Canada. On September 3, 2015, Target orally informed the Company that the Restated Target Agreement would not be renewed and will terminate at the end of its current term, which expires January 31, 2017. The non-renewal was confirmed in writing on September 4, 2015. The Restated Target Agreement, including the existing royalty obligations, will remain in effect and continue to generate revenues to Cherokee in Fiscal 2016 and Fiscal 2017 until its expiration, except that Target will continue to sell Cherokee branded products in the school uniforms category until January 31, 2018, and will continue to generate revenues to Cherokee for sales of these products during this period.
Under the current terms of the Restated Target Agreement, the minimum annual royalty payment for Target is $10,500 and applies to all sales made by Target in the United States and until January 2015 Canada, other than sales of Cherokee branded products in the school uniforms category (which products are subject to a separate minimum annual royalty payment of $800 ).Under the Restated Target Agreement, Target has agreed to pay royalties based on a percentage of Target’s net sales of Cherokee branded merchandise during each fiscal year, which percentage varies according to the volume of sales of merchandise other than sales of Cherokee branded products in the school uniforms category and, beginning in Fiscal 2015, other than sales of Cherokee branded products in the adult merchandise category that are made on Target’s website. The Company assumed a separate license agreement with Target for the Liz Lange brand in connection with the Company’s acquisition of the applicable assets in September 2012.
In connection with the acquisition of the “Hawk” and “Tony Hawk” signature apparel brands and related trademarks in January 2014, Cherokee and Kohl’s entered into an amended license agreement. Pursuant to the license agreement, Kohl’s is granted the exclusive right to sell Tony Hawk and Hawk branded apparel and related products in the United States for a four -year term and has agreed to pay Cherokee an annual royalty rate for its sales of Hawk branded signature apparel and related products in the United States, subject to a minimum annual royalty payment of $4,800 .</t>
  </si>
  <si>
    <t>Intangible Assets
The Company holds various trademarks including Cherokee ® , Liz Lange ® , Completely Me by Liz Lange ® , Hawk ® , Tony Hawk ® , Everyday California ® , Flip Flop Shops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Cherokee, Liz Lange, Completely Me by Liz Lange, Hawk, Tony Hawk, Everyday California, Flip Flop Shops, Sideout, Sideout Sport, Carole Little, Saint Tropez-West, Chorus Line,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Trademarks are evaluated for the possibility of impairment at least annually.
Franchise agreements have been treated as finite-lived and are amortized on a straight-line basis over the estimated useful lives of the agreements. Franchise agreements are evaluated for the possibility of impairment at least annually.
Goodwill is evaluated for the possibility of impairment at least annually.</t>
  </si>
  <si>
    <t>Fair Value of Financial Instruments</t>
  </si>
  <si>
    <t>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 ‑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 ‑term nature of these instruments. Long ‑term debt approximates fair value due to the variable rate nature of the debt.
The realizability of long ‑lived assets is evaluated periodically as events or circumstances indicate a possible inability to recover the carrying amount. Long ‑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Such evaluation is based on various analyses, including cash flow and profitability projections. The analyses involve management judgment.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The Company accounts for uncertainty in income taxes recognized in the consolidated financial statements in accordance with authoritative guidance, which prescribes a recognition threshold and measurement attribute for the financial statement recognition and measurement of a tax position taken or expected to be taken on a tax return. It also provides guidance on derecognition, classification, interest and penalties, accounting in interim periods and disclosure.</t>
  </si>
  <si>
    <t>Marketing and Advertising</t>
  </si>
  <si>
    <t>Marketing and Advertising
Generally, the Company’s “Direct to Retail” licensees fund their own advertising programs. Cherokee’s marketing, advertising and promotional costs were approximately $964 , $956 and $700 during Fiscal 2016, Fiscal 2015 and Fiscal 2014,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the amounts paid for such marketing expenses during Fiscal 2016, Fiscal 2015 and Fiscal 2014 were approximately $389 , $222 and $70 , respectively, and are included in the Company’s total marketing, advertising and promotional costs.</t>
  </si>
  <si>
    <t>Deferred Rent and Lease Incentives</t>
  </si>
  <si>
    <t>Deferred Rent and Lease Incentives
When a lease includes lease incentives (such as a rent abatement) or requires fixed escalations of the minimum lease payments, rental expense is recognized on a straight ‑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t>
  </si>
  <si>
    <t>Comprehensive Income</t>
  </si>
  <si>
    <t>Comprehensive Income
Authoritative guidance establishes standards for reporting comprehensive income and its components in financial statements. Comprehensive income, as defined, includes all changes in equity (net assets). For Fiscal 2016, Fiscal 2015 and Fiscal 2014, the Company has no comprehensive income components and accordingly, net income equals comprehensive income.</t>
  </si>
  <si>
    <t>Treasury Stock</t>
  </si>
  <si>
    <t>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 ‑in capital.
Conversely, if the proceeds from the sale are less than the average price the Company paid to acquire the shares, the Company records such difference as a decrease in additional paid ‑in capital to the extent of increases previously recorded, with the balance recorded as a decrease in retained earnings.</t>
  </si>
  <si>
    <t>Stock-Based Compensation</t>
  </si>
  <si>
    <t>Stock-Based Compensation
The Company accounts for equity awards in accordance with authoritative guidance, which requires the measurement and recognition of compensation expense for all stock-based awards made to employees and directors based on estimated fair values.
The fair value of stock options and other stock-based awards is estimated using option valuation models. These models require the input of subjective assumptions, including expected stock price volatility, risk free interest rate, dividend rate, estimated life and estimated forfeitures of each award. The fair value of equity-based awards is amortized over the vesting period of the award, and the Company has elected to use the graded amortization method. The Company makes quarterly assessments of the adequacy of the tax credit pool to determine if there are any deficiencies which require recognition in the consolidated statements of income.</t>
  </si>
  <si>
    <t>Summary of Significant Accounting Policies (Tables)</t>
  </si>
  <si>
    <t>Schedule of Property and equipment</t>
  </si>
  <si>
    <t>(amounts in thousands)
January 30, 2016
January 31, 2015
Computer Equipment
$
$
Software
Furniture and Fixtures
Leasehold Improvements
Less: Accumulated depreciation
Property and Equipment, net
$
$</t>
  </si>
  <si>
    <t>Business Combinations (Tables)</t>
  </si>
  <si>
    <t>Schedule of purchase price allocation</t>
  </si>
  <si>
    <t>Purchase Price
Allocation, as
Adjusted
Cash paid to seller by Cherokee
$
Allocation of purchase price to trademarks
Allocation of purchase price to goodwill
Allocation of purchase price to franchise agreements
Allocation of purchase price to deferred revenue
Allocation of purchase price to deferred tax asset
Allocation of purchase price to working capital
Total
$</t>
  </si>
  <si>
    <t>Schedule of pro forma information</t>
  </si>
  <si>
    <t>Year Ended
Year Ended
(amounts in thousands)
January 30, 2016
January 31, 2015
Revenues
Net Income/Loss
Basic EPS
$
$
Diluted EPS
$
$</t>
  </si>
  <si>
    <t>Intangible Assets (Tables)</t>
  </si>
  <si>
    <t>Schedule of Trademarks</t>
  </si>
  <si>
    <t>(amounts in thousands)
January 30, 2016
January 31, 2015
Acquired Trademarks
$
$
Other Trademarks
Franchise Agreements
—
Goodwill
—
Total Intangible Assets, gross
Accumulated amortization
Total Intangible Assets, net
$
$</t>
  </si>
  <si>
    <t>Income Taxes (Tables)</t>
  </si>
  <si>
    <t>Schedule of income tax provision as shown in the income statements</t>
  </si>
  <si>
    <t>Year Ended
Year Ended
Year Ended
January 30,
January 31,
February 1,
(amounts in thousands)
2016
2015
2014
Current:
Federal
$
$
$
State
Foreign
Deferred:
Federal
$
$
$
State
Tax Expense (benefit) recorded as an increase (decrease) of paid-in capital:
Federal
State
$
$
$</t>
  </si>
  <si>
    <t>Schedule of reconciliation of the actual income tax rates to the federal statutory rate</t>
  </si>
  <si>
    <t>Year Ended
Year Ended
Year Ended
January 30,
January 31,
February 1,
2016
2015
2014
Tax expense at U.S. statutory rate
%
%
%
State income taxes, net of federal income tax benefit
Adjustments to unrecognized tax benefits
—
Nondeductible expenses
Other
—
—
—
Tax provision
%
%
%</t>
  </si>
  <si>
    <t>Summary of deferred income tax assets</t>
  </si>
  <si>
    <t>January 30, 2016
January 31, 2015
(amounts in thousands)
Non-Current
Non-Current
Deferred tax assets:
Deferred revenue
$
$
State income taxes
Compensation
Other
Total deferred tax assets
Deferred tax liabilities:
Amortization
Depreciation
Total deferred tax liabilities
Net deferred tax assets
$
$</t>
  </si>
  <si>
    <t>Schedule of reconciliation of the beginning and ending amount of unrecognized tax benefits</t>
  </si>
  <si>
    <t>Year Ended
Year Ended
Year Ended
January 30,
January 31,
February 1,
(amounts in thousands)
2016
2015
2014
Gross unrecognized tax benefits at beginning of year
$
$
$
Additions:
Tax positions taken in prior years
—
Tax positions taken in the current year
—
Reductions:
Tax positions taken in prior years
Tax positions taken in the current year
—
—
—
Settlement with taxing authorities
—
Lapse in statute of limitations
—
Gross unrecognized tax benefits at year end
$
—
$
$</t>
  </si>
  <si>
    <t>Earnings Per Share (Tables)</t>
  </si>
  <si>
    <t>Schedule of reconciliation of the numerator and denominator of the basic and diluted earnings per-share computations</t>
  </si>
  <si>
    <t>Weighted Average
Income
Shares
Per Share
(amounts in thousands, except per share data)
(Numerator)
(Denominator)
Amount
For the year ended January 30, 2016:
Basic earnings
$
$
Effect of dilutive securities—stock options
—
$
Dilutive earnings
$
$
For the year ended January 31, 2015:
Basic earnings
$
$
Effect of dilutive securities—stock options
—
$
Dilutive earnings
$
$
For the year ended February 1, 2014:
Basic earnings
$
$
Effect of dilutive securities—stock options
—
—
Dilutive earnings
$
$</t>
  </si>
  <si>
    <t>Commitments and Contingencies (Tables)</t>
  </si>
  <si>
    <t>Schedule of future minimum non-cancelable lease payments</t>
  </si>
  <si>
    <t>Operating
(amounts in thousands)
Leases
Fiscal 2017
$
Fiscal 2018
Fiscal 2019
Fiscal 2020
Fiscal 2021 and thereafter
—
Total future minimum lease payments
$</t>
  </si>
  <si>
    <t>Capitalization (Tables)</t>
  </si>
  <si>
    <t>Schedule of assumptions under the Black-Scholes option-pricing model for estimation of fair value of options</t>
  </si>
  <si>
    <t>Fiscal 2016
Fiscal 2015
Fiscal 2014
Expected Dividend Yield
—
%
%
%
Expected Volatility
to
to
to
Risk-Free Interest Rate
%
to
%
%
to
%
%
to
%
Expected Life (in years)
to
to
to
Estimated Forfeiture Rate
—
%
to
%
—
%
to
%
—
%
to
%</t>
  </si>
  <si>
    <t>Summary of activity for stock options</t>
  </si>
  <si>
    <t>Weighted
Average
Remaining
Weighted
Contractual
Aggregate
Average
Term
Intrinsic
Shares
Price
(in years)
Value
Outstanding, at February 2, 2013
$
Granted
$
Exercised
$
Canceled/forfeited
$
Outstanding, at February 1, 2014
$
Granted
$
Exercised
$
Canceled/forfeited
$
Outstanding, at January 31, 2015
$
Granted
$
Exercised
$
Canceled/forfeited
$
Outstanding, at January 30, 2016
$
Vested and Exercisable at January 30, 2016
$</t>
  </si>
  <si>
    <t>Summary of information about restricted stock and performance stock units activity</t>
  </si>
  <si>
    <t>Weighted
Average
Number of
Grant-Date
Shares
Fair Value
Unvested stock, at February 2, 2013
$
Granted
Vested
—
—
Forfeited
—
—
Unvested stock at February 1, 2014
$
Granted
Vested
Forfeited
Unvested stock at January 31, 2015
$
Granted
Vested
Forfeited
Unvested stock at January 30, 2016
$</t>
  </si>
  <si>
    <t>Unaudited Quarterly Results (Tables)</t>
  </si>
  <si>
    <t>Summary of unaudited financial information by quarter</t>
  </si>
  <si>
    <t>Fiscal year ended January 30, 2016
May 2,
August 1,
October 31,
January 30,
(amounts in thousands, except per share data)
2015
2015
2015
2016
Net revenues
$
$
$
$
Income before income taxes
Net income
Net income per share—basic
Net income per share—diluted
Fiscal year ended January 31, 2015
May 3,
August 2,
November 1,
January 31,
(amounts in thousands, except per share data)
2014
2014
2014
2015
Net revenues
$
$
$
$
Income before income taxes
Net income
Net income per share—basic
Net income per share—diluted</t>
  </si>
  <si>
    <t>Segment Reporting (Tables)</t>
  </si>
  <si>
    <t>Schedule of revenues by geographic area based upon the licensees' country of domicile</t>
  </si>
  <si>
    <t>January 30,
January 31,
February 1,
(amounts in thousands)
2016
2015
2014
U.S. and Canada
$
$
$
Latin America
Asia
All Others
United Kingdom and Europe
Total
$
$
$</t>
  </si>
  <si>
    <t>Summary of Significant Accounting Policies (Details) - USD ($) $ in Thousands</t>
  </si>
  <si>
    <t>Allowance for doubtful accounts</t>
  </si>
  <si>
    <t>Minimum</t>
  </si>
  <si>
    <t>Length of fiscal year</t>
  </si>
  <si>
    <t>364 days</t>
  </si>
  <si>
    <t>Maximum</t>
  </si>
  <si>
    <t>371 days</t>
  </si>
  <si>
    <t>Summary of Significant Accounting Policies (Details 2) - USD ($) $ in Thousands</t>
  </si>
  <si>
    <t>Less: Accumulated depreciation</t>
  </si>
  <si>
    <t>Property and Equipment, net</t>
  </si>
  <si>
    <t>Depreciation expense</t>
  </si>
  <si>
    <t>Computer Equipment</t>
  </si>
  <si>
    <t>Property and Equipment, gross</t>
  </si>
  <si>
    <t>Estimated useful life</t>
  </si>
  <si>
    <t>3 years</t>
  </si>
  <si>
    <t>Software</t>
  </si>
  <si>
    <t>Furniture and Store Fixtures</t>
  </si>
  <si>
    <t>Furniture and Store Fixtures | Maximum</t>
  </si>
  <si>
    <t>7 years</t>
  </si>
  <si>
    <t>Leasehold Improvements</t>
  </si>
  <si>
    <t>Leasehold Improvements | Maximum</t>
  </si>
  <si>
    <t>5 years</t>
  </si>
  <si>
    <t>Summary of Significant Accounting Policies (Details 3) - Customer</t>
  </si>
  <si>
    <t>Trade Receivable | Target</t>
  </si>
  <si>
    <t>Concentration risk (as a percent)</t>
  </si>
  <si>
    <t>43.00%</t>
  </si>
  <si>
    <t>48.00%</t>
  </si>
  <si>
    <t>Trade Receivable | Kohl's</t>
  </si>
  <si>
    <t>16.00%</t>
  </si>
  <si>
    <t>18.00%</t>
  </si>
  <si>
    <t>Royalty Revenue | Target</t>
  </si>
  <si>
    <t>53.00%</t>
  </si>
  <si>
    <t>66.00%</t>
  </si>
  <si>
    <t>Royalty Revenue | Kohl's</t>
  </si>
  <si>
    <t>14.00%</t>
  </si>
  <si>
    <t>Summary of Significant Accounting Policies (Details 4) - USD ($) $ in Thousands</t>
  </si>
  <si>
    <t>Jan. 10, 2014</t>
  </si>
  <si>
    <t>Jan. 06, 2014</t>
  </si>
  <si>
    <t>Restated Target Agreement and Target Canada Agreement | All products except those in the school uniforms category | Minimum</t>
  </si>
  <si>
    <t>Annual guaranteed royalty</t>
  </si>
  <si>
    <t>Restated Target Agreement and Target Canada Agreement | Branded products in the school uniforms category | Minimum</t>
  </si>
  <si>
    <t>Restated Target Agreement</t>
  </si>
  <si>
    <t>Renewal period of agreement</t>
  </si>
  <si>
    <t>2 years</t>
  </si>
  <si>
    <t>Additional renewal period of agreement</t>
  </si>
  <si>
    <t>Restated Target Agreement | Branded products in the adult merchandise category</t>
  </si>
  <si>
    <t>Fixed royalty rate in Fiscal 2015 and in future periods (as a percent)</t>
  </si>
  <si>
    <t>2.00%</t>
  </si>
  <si>
    <t>Kohl's Amended Retail License Agreement</t>
  </si>
  <si>
    <t>Period over which minimum annual guaranteed royalty will be received</t>
  </si>
  <si>
    <t>4 years</t>
  </si>
  <si>
    <t>Kohl's Amended Retail License Agreement | Minimum</t>
  </si>
  <si>
    <t>Summary of Significant Accounting Policies (Details 5) - USD ($) $ in Thousands</t>
  </si>
  <si>
    <t>Marketing, advertising and promotional costs</t>
  </si>
  <si>
    <t>Marketing expenses</t>
  </si>
  <si>
    <t>Business Combinations (Details) - USD ($) $ in Thousands</t>
  </si>
  <si>
    <t>Oct. 13, 2015</t>
  </si>
  <si>
    <t>Business combinations</t>
  </si>
  <si>
    <t>Cash paid to seller by Cherokee</t>
  </si>
  <si>
    <t>Goodwill</t>
  </si>
  <si>
    <t>Flip Flop Shops [Member]</t>
  </si>
  <si>
    <t>Purchase price</t>
  </si>
  <si>
    <t>Loan to acquire business</t>
  </si>
  <si>
    <t>Cost relating to the acquisition</t>
  </si>
  <si>
    <t>Revenue since acquisition date</t>
  </si>
  <si>
    <t>Earnings since acquisition date</t>
  </si>
  <si>
    <t>Business Combinations - Purchase Price Allocation (Details) $ in Thousands</t>
  </si>
  <si>
    <t>Oct. 13, 2015USD ($)</t>
  </si>
  <si>
    <t>Allocation of purchase price to trademarks</t>
  </si>
  <si>
    <t>Allocation of purchase price to goodwill</t>
  </si>
  <si>
    <t>Allocation of purchase price to franchise agreements</t>
  </si>
  <si>
    <t>Allocation of purchase price to deferred revenue</t>
  </si>
  <si>
    <t>Allocation of purchase price to deferred tax asset</t>
  </si>
  <si>
    <t>Allocation of purchase price to working capital</t>
  </si>
  <si>
    <t>Business Combinations - Pro Forma Information (Details) - Flip Flop Shops [Member] - USD ($) $ / shares in Units, $ in Thousands</t>
  </si>
  <si>
    <t>4 Months Ended</t>
  </si>
  <si>
    <t>Business Acquisition [Line Items]</t>
  </si>
  <si>
    <t>Revenues</t>
  </si>
  <si>
    <t>Net Income/Loss</t>
  </si>
  <si>
    <t>Basic EPS</t>
  </si>
  <si>
    <t>Diluted EPS</t>
  </si>
  <si>
    <t>May. 14, 2015</t>
  </si>
  <si>
    <t>Everyday California Holdings, LLC</t>
  </si>
  <si>
    <t>Additional cash payment</t>
  </si>
  <si>
    <t>Hawk and Tony Hawk Brands</t>
  </si>
  <si>
    <t>Intangible Assets (Details) - USD ($) $ in Thousands</t>
  </si>
  <si>
    <t>Trademarks</t>
  </si>
  <si>
    <t>Total Intangible Assets, gross</t>
  </si>
  <si>
    <t>Intangible Assets, Net (Excluding Goodwill), Total</t>
  </si>
  <si>
    <t>Payment for acquisition of trademark</t>
  </si>
  <si>
    <t>Trademark registration and renewal fees capitalized</t>
  </si>
  <si>
    <t>Accumulated amortization</t>
  </si>
  <si>
    <t>Expected amortization expense</t>
  </si>
  <si>
    <t>Acquired Trademarks</t>
  </si>
  <si>
    <t>Other Trademarks</t>
  </si>
  <si>
    <t>Other Trademarks | Weighted average</t>
  </si>
  <si>
    <t>Amortization period</t>
  </si>
  <si>
    <t>9 years 4 months 24 days</t>
  </si>
  <si>
    <t>Franchise Agreements</t>
  </si>
  <si>
    <t>11 years</t>
  </si>
  <si>
    <t>Goodwill [Member]</t>
  </si>
  <si>
    <t>Income Taxes (Details) - USD ($) $ in Thousands</t>
  </si>
  <si>
    <t>Current:</t>
  </si>
  <si>
    <t>Federal</t>
  </si>
  <si>
    <t>State</t>
  </si>
  <si>
    <t>Foreign</t>
  </si>
  <si>
    <t>Current income tax expense</t>
  </si>
  <si>
    <t>Deferred:</t>
  </si>
  <si>
    <t>Deferred tax expense (benefit)</t>
  </si>
  <si>
    <t>Tax Expense (benefit) recorded as an increase (decrease) of paid-in capital:</t>
  </si>
  <si>
    <t>Income tax benefits recorded as a decrease of paid-in capital</t>
  </si>
  <si>
    <t>Income Taxes (Details 2)</t>
  </si>
  <si>
    <t>Reconciliation of actual tax rate to federal statutory rate</t>
  </si>
  <si>
    <t>Tax expense at U.S. statutory rate (as a percent)</t>
  </si>
  <si>
    <t>34.00%</t>
  </si>
  <si>
    <t>State income taxes, net of federal income tax benefit (as a percent)</t>
  </si>
  <si>
    <t>1.50%</t>
  </si>
  <si>
    <t>1.10%</t>
  </si>
  <si>
    <t>1.80%</t>
  </si>
  <si>
    <t>Adjustments to unrecognized tax benefits (as a percent)</t>
  </si>
  <si>
    <t>(1.50%)</t>
  </si>
  <si>
    <t>(2.80%)</t>
  </si>
  <si>
    <t>Nondeductible expenses (as a percent)</t>
  </si>
  <si>
    <t>0.10%</t>
  </si>
  <si>
    <t>Tax provision (as a percent)</t>
  </si>
  <si>
    <t>34.10%</t>
  </si>
  <si>
    <t>32.40%</t>
  </si>
  <si>
    <t>35.90%</t>
  </si>
  <si>
    <t>Income Taxes (Details 3) - USD ($) $ in Thousands</t>
  </si>
  <si>
    <t>Deferred tax assets: Non-Current</t>
  </si>
  <si>
    <t>State income taxes</t>
  </si>
  <si>
    <t>Compensation</t>
  </si>
  <si>
    <t>Other</t>
  </si>
  <si>
    <t>Total deferred tax assets, Non-Current</t>
  </si>
  <si>
    <t>Deferred tax liabilities: Non-Current</t>
  </si>
  <si>
    <t>Amortization</t>
  </si>
  <si>
    <t>Total deferred tax liabilities, Non-Current</t>
  </si>
  <si>
    <t>Net deferred tax assets</t>
  </si>
  <si>
    <t>Net deferred tax assets, Non-Current</t>
  </si>
  <si>
    <t>Income Taxes (Details 4) - USD ($) $ in Thousands</t>
  </si>
  <si>
    <t>Tax provision decrease due to settlement</t>
  </si>
  <si>
    <t>Amount of unrecognized tax benefit that, if recognized, would affect the effective tax rate</t>
  </si>
  <si>
    <t>Reconciliation of beginning and ending amount of unrecognized tax benefits</t>
  </si>
  <si>
    <t>Gross unrecognized tax benefits at beginning of year</t>
  </si>
  <si>
    <t>Additions, Tax positions taken in prior years</t>
  </si>
  <si>
    <t>Additions, Tax positions taken in the current year</t>
  </si>
  <si>
    <t>Reductions, Tax positions taken in prior years</t>
  </si>
  <si>
    <t>Settlement with taxing authorities</t>
  </si>
  <si>
    <t>Lapse in statute of limitations</t>
  </si>
  <si>
    <t>Gross unrecognized tax benefits at year end</t>
  </si>
  <si>
    <t>Unrecognized tax benefit</t>
  </si>
  <si>
    <t>Total amount of interest and penalties recognized</t>
  </si>
  <si>
    <t>Total amount of accrued interest and penalties</t>
  </si>
  <si>
    <t>Income Taxes (Details 5)</t>
  </si>
  <si>
    <t>Federal tax</t>
  </si>
  <si>
    <t>Period of statute of limitations</t>
  </si>
  <si>
    <t>State tax</t>
  </si>
  <si>
    <t>Earnings Per Share (Details) - USD ($) $ / shares in Units, shares in Thousands</t>
  </si>
  <si>
    <t>3 Months Ended</t>
  </si>
  <si>
    <t>Oct. 31, 2015</t>
  </si>
  <si>
    <t>Aug. 01, 2015</t>
  </si>
  <si>
    <t>May. 02, 2015</t>
  </si>
  <si>
    <t>Nov. 01, 2014</t>
  </si>
  <si>
    <t>Aug. 02, 2014</t>
  </si>
  <si>
    <t>May. 03, 2014</t>
  </si>
  <si>
    <t>Numerator:</t>
  </si>
  <si>
    <t>Net income-numerator for net income per common share and net income per common share assuming dilution</t>
  </si>
  <si>
    <t>Income, Dilutive earnings</t>
  </si>
  <si>
    <t>Denominator:</t>
  </si>
  <si>
    <t>Denominator for net income per common share — weighted average shares</t>
  </si>
  <si>
    <t>Effect of dilutive securities-stock options (in shares)</t>
  </si>
  <si>
    <t>Adjusted weighted average shares and assumed exercises</t>
  </si>
  <si>
    <t>Per Share Amount</t>
  </si>
  <si>
    <t>Basic earnings (in dollars per share)</t>
  </si>
  <si>
    <t>Effect of dilutive securities - stock options</t>
  </si>
  <si>
    <t>Dilutive earnings (in dollars per share)</t>
  </si>
  <si>
    <t>Anti-dilutive shares</t>
  </si>
  <si>
    <t>Number of anti-dilutive shares</t>
  </si>
  <si>
    <t>Commitments and Contingencies (Details) - USD ($) $ in Thousands</t>
  </si>
  <si>
    <t>Operating Leases</t>
  </si>
  <si>
    <t>Total future minimum lease payments</t>
  </si>
  <si>
    <t>Rent and operating lease expense</t>
  </si>
  <si>
    <t>Rent expense</t>
  </si>
  <si>
    <t>Total operating lease expenses, excluding rent</t>
  </si>
  <si>
    <t>Lease expiring in November 2016</t>
  </si>
  <si>
    <t>Extended term of operating lease</t>
  </si>
  <si>
    <t>Lease expiring in August 2019</t>
  </si>
  <si>
    <t>Lease expiring in June 2018</t>
  </si>
  <si>
    <t>Capitalization (Details) - USD ($) $ / shares in Units, $ in Thousands</t>
  </si>
  <si>
    <t>Sep. 15, 2014</t>
  </si>
  <si>
    <t>Aug. 01, 2014</t>
  </si>
  <si>
    <t>Jun. 16, 2014</t>
  </si>
  <si>
    <t>Apr. 11, 2014</t>
  </si>
  <si>
    <t>Dividends declared per common share (in dollars per share)</t>
  </si>
  <si>
    <t>Dividend declared (in dollars)</t>
  </si>
  <si>
    <t>Dividend paid (in dollars per share)</t>
  </si>
  <si>
    <t>Capitalization (Details 2) - USD ($) $ / shares in Units, $ in Thousands</t>
  </si>
  <si>
    <t>Jul. 16, 2013</t>
  </si>
  <si>
    <t>Stock Options</t>
  </si>
  <si>
    <t>Vesting period</t>
  </si>
  <si>
    <t>Number of stock options granted (in shares)</t>
  </si>
  <si>
    <t>Exercise price of stock option granted (in dollars per share)</t>
  </si>
  <si>
    <t>Stock-based compensation expense recognized (in dollars)</t>
  </si>
  <si>
    <t>Assumptions</t>
  </si>
  <si>
    <t>Expected Dividend Yield (as a percent)</t>
  </si>
  <si>
    <t>1.00%</t>
  </si>
  <si>
    <t>3.00%</t>
  </si>
  <si>
    <t>Expected Volatility, Minimum (as a percent)</t>
  </si>
  <si>
    <t>29.82%</t>
  </si>
  <si>
    <t>30.15%</t>
  </si>
  <si>
    <t>37.32%</t>
  </si>
  <si>
    <t>Expected Volatility, Maximum (as a percent)</t>
  </si>
  <si>
    <t>29.88%</t>
  </si>
  <si>
    <t>30.84%</t>
  </si>
  <si>
    <t>58.13%</t>
  </si>
  <si>
    <t>Risk-Free Interest Rate, Minimum (as a percent)</t>
  </si>
  <si>
    <t>1.32%</t>
  </si>
  <si>
    <t>1.46%</t>
  </si>
  <si>
    <t>0.75%</t>
  </si>
  <si>
    <t>Risk-Free Interest Rate, Maximum (as a percent)</t>
  </si>
  <si>
    <t>1.58%</t>
  </si>
  <si>
    <t>1.57%</t>
  </si>
  <si>
    <t>1.52%</t>
  </si>
  <si>
    <t>Stock Options | Minimum</t>
  </si>
  <si>
    <t>Expiration period</t>
  </si>
  <si>
    <t>Expected Life</t>
  </si>
  <si>
    <t>4 years 6 months 29 days</t>
  </si>
  <si>
    <t>4 years 7 months 28 days</t>
  </si>
  <si>
    <t>4 years 8 months 16 days</t>
  </si>
  <si>
    <t>Stock Options | Maximum</t>
  </si>
  <si>
    <t>10 years</t>
  </si>
  <si>
    <t>4 years 10 months 17 days</t>
  </si>
  <si>
    <t>4 years 9 months 18 days</t>
  </si>
  <si>
    <t>4 years 9 months</t>
  </si>
  <si>
    <t>Estimated Forfeiture Rate (as a percent)</t>
  </si>
  <si>
    <t>10.00%</t>
  </si>
  <si>
    <t>2013 Plan</t>
  </si>
  <si>
    <t>Number of additional shares of common stock authorized to be issued</t>
  </si>
  <si>
    <t>Number of shares of common stock authorized that were previously reserved but unissued under 2006 Plan</t>
  </si>
  <si>
    <t>Capitalization (Details 3) - Stock Options - USD ($) $ / shares in Units, $ in Thousands</t>
  </si>
  <si>
    <t>Feb. 02, 2013</t>
  </si>
  <si>
    <t>Shares</t>
  </si>
  <si>
    <t>Outstanding at the beginning of the period (in shares)</t>
  </si>
  <si>
    <t>Granted (in shares)</t>
  </si>
  <si>
    <t>Exercised (in shares)</t>
  </si>
  <si>
    <t>Expir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4 years 22 days</t>
  </si>
  <si>
    <t>3 years 5 months 27 days</t>
  </si>
  <si>
    <t>3 years 10 months 6 days</t>
  </si>
  <si>
    <t>4 years 5 months 27 days</t>
  </si>
  <si>
    <t>Vested and Exercisable at the end of the period</t>
  </si>
  <si>
    <t>2 years 9 months</t>
  </si>
  <si>
    <t>Aggregate Intrinsic Value</t>
  </si>
  <si>
    <t>Outstanding at the end of the period (in dollars)</t>
  </si>
  <si>
    <t>Vested and Exercisable at the end of the period (in dollars)</t>
  </si>
  <si>
    <t>Fair value</t>
  </si>
  <si>
    <t>Weighted average grant date fair value of options granted (in dollars per share)</t>
  </si>
  <si>
    <t>Intrinsic value of options exercised (in dollars)</t>
  </si>
  <si>
    <t>Unrecognized stock-based compensation</t>
  </si>
  <si>
    <t>Unrecognized stock-based compensation expense (in dollars)</t>
  </si>
  <si>
    <t>Weighted average period for recognition of unrecognized stock-based compensation expense</t>
  </si>
  <si>
    <t>2 years 1 month 10 days</t>
  </si>
  <si>
    <t>Total fair value of vested options (in dollars)</t>
  </si>
  <si>
    <t>Capitalization (Details 4) - USD ($) $ / shares in Units, $ in Thousands</t>
  </si>
  <si>
    <t>Feb. 01, 2013</t>
  </si>
  <si>
    <t>Closing share price (in dollars per share)</t>
  </si>
  <si>
    <t>Performance-Based Equity Awards</t>
  </si>
  <si>
    <t>Target growth rate (as a percent)</t>
  </si>
  <si>
    <t>Target share price for fiscal year 2014 (in dollars per share)</t>
  </si>
  <si>
    <t>Target share price for fiscal year 2015 (in dollars per share)</t>
  </si>
  <si>
    <t>Target share price for fiscal year ending in 2016 (in dollars per share)</t>
  </si>
  <si>
    <t>Award vesting percentage</t>
  </si>
  <si>
    <t>33.00%</t>
  </si>
  <si>
    <t>Percentage vested during the period</t>
  </si>
  <si>
    <t>67.00%</t>
  </si>
  <si>
    <t>Restricted Stock and Performance Stock Units</t>
  </si>
  <si>
    <t>Compensation expense (in dollars)</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2 years 4 months 10 days</t>
  </si>
  <si>
    <t>Debt (Details) $ in Thousands</t>
  </si>
  <si>
    <t>Jan. 30, 2016USD ($)</t>
  </si>
  <si>
    <t>1 month LIBOR</t>
  </si>
  <si>
    <t>Interest rate added to the reference rate (as a percent)</t>
  </si>
  <si>
    <t>2.50%</t>
  </si>
  <si>
    <t>Credit Agreement</t>
  </si>
  <si>
    <t>Principal amount</t>
  </si>
  <si>
    <t>Threshold amount of acquisitions, mergers or consolidations in excess of which consent is required to be obtained</t>
  </si>
  <si>
    <t>Credit Agreement | Minimum</t>
  </si>
  <si>
    <t>Fixed charge coverage ratio to be maintained</t>
  </si>
  <si>
    <t>Credit Agreement | Until fiscal quarter ending January 30, 2016</t>
  </si>
  <si>
    <t>Senior funded debt ratio</t>
  </si>
  <si>
    <t>Credit Agreement | Thereafter</t>
  </si>
  <si>
    <t>Term Note | 2015 Term Note</t>
  </si>
  <si>
    <t>Total amount outstanding</t>
  </si>
  <si>
    <t>Upfront fee</t>
  </si>
  <si>
    <t>Term Note | 2014 Term Note</t>
  </si>
  <si>
    <t>Term Note | 2013 Term Note</t>
  </si>
  <si>
    <t>Term Note | Adjusted annual LIBOR | 2015 Term Note | Minimum</t>
  </si>
  <si>
    <t>2.75%</t>
  </si>
  <si>
    <t>Term Note | Adjusted annual LIBOR | 2015 Term Note | Maximum</t>
  </si>
  <si>
    <t>Term Note | Prime rate | 2015 Term Note</t>
  </si>
  <si>
    <t>0.25%</t>
  </si>
  <si>
    <t>Revolver</t>
  </si>
  <si>
    <t>Maximum borrowing capacity</t>
  </si>
  <si>
    <t>Outstanding amount</t>
  </si>
  <si>
    <t>Unaudited Quarterly Results (Details) - USD ($) $ / shares in Units, $ in Thousands</t>
  </si>
  <si>
    <t>Net revenues</t>
  </si>
  <si>
    <t>Net income per share - basic</t>
  </si>
  <si>
    <t>Net income per share - diluted</t>
  </si>
  <si>
    <t>Segment Reporting (Details) - USD ($) $ in Thousands</t>
  </si>
  <si>
    <t>Long-lived tangible assets</t>
  </si>
  <si>
    <t>U.S. and Canada</t>
  </si>
  <si>
    <t>Latin America</t>
  </si>
  <si>
    <t>United States</t>
  </si>
  <si>
    <t>United Kingdom</t>
  </si>
  <si>
    <t>Asia</t>
  </si>
  <si>
    <t>All Others</t>
  </si>
  <si>
    <t>United Kingdom and Europe</t>
  </si>
  <si>
    <t>Mexico</t>
  </si>
  <si>
    <t>Defined Contribution Plan (Details) - USD ($) $ in Thousands</t>
  </si>
  <si>
    <t>Costs of matching contributions</t>
  </si>
  <si>
    <t>Subsequent Events (Details) - Subsequent Event - USD ($) $ in Thousands</t>
  </si>
  <si>
    <t>69 Months Ended</t>
  </si>
  <si>
    <t>Oct. 31, 2021</t>
  </si>
  <si>
    <t>Feb. 29, 2016</t>
  </si>
  <si>
    <t>Subsequent Event [Line Items]</t>
  </si>
  <si>
    <t>Lease term</t>
  </si>
  <si>
    <t>Option for lease extension term</t>
  </si>
  <si>
    <t>Total base rent payable over lease term</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Fiscal &quot;#,##0_);_(&quot;Fisca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416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44.6</v>
      </c>
    </row>
    <row spans="1:4" r="15">
      <c t="s" s="4" r="A15">
        <v>25</v>
      </c>
      <c t="n" s="6" r="C15">
        <v>8720012</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534</v>
      </c>
      <c t="n" s="8" r="C3">
        <v>7581</v>
      </c>
    </row>
    <row spans="1:3" r="4">
      <c t="s" s="4" r="A4">
        <v>33</v>
      </c>
      <c t="n" s="6" r="B4">
        <v>7365</v>
      </c>
      <c t="n" s="6" r="C4">
        <v>7425</v>
      </c>
    </row>
    <row spans="1:3" r="5">
      <c t="s" s="4" r="A5">
        <v>34</v>
      </c>
      <c t="n" s="6" r="B5">
        <v>707</v>
      </c>
      <c t="n" s="6" r="C5">
        <v>919</v>
      </c>
    </row>
    <row spans="1:3" r="6">
      <c t="s" s="4" r="A6">
        <v>35</v>
      </c>
      <c t="n" s="6" r="B6">
        <v>425</v>
      </c>
      <c t="n" s="6" r="C6">
        <v>431</v>
      </c>
    </row>
    <row spans="1:3" r="7">
      <c t="s" s="4" r="A7">
        <v>36</v>
      </c>
      <c t="n" s="6" r="B7">
        <v>15031</v>
      </c>
      <c t="n" s="6" r="C7">
        <v>16356</v>
      </c>
    </row>
    <row spans="1:3" r="8">
      <c t="s" s="4" r="A8">
        <v>37</v>
      </c>
      <c t="n" s="6" r="B8">
        <v>53195</v>
      </c>
      <c t="n" s="6" r="C8">
        <v>39821</v>
      </c>
    </row>
    <row spans="1:3" r="9">
      <c t="s" s="4" r="A9">
        <v>38</v>
      </c>
      <c t="n" s="6" r="B9">
        <v>1136</v>
      </c>
      <c t="n" s="6" r="C9">
        <v>1270</v>
      </c>
    </row>
    <row spans="1:3" r="10">
      <c t="s" s="4" r="A10">
        <v>39</v>
      </c>
      <c t="n" s="6" r="B10">
        <v>1151</v>
      </c>
      <c t="n" s="6" r="C10">
        <v>1165</v>
      </c>
    </row>
    <row spans="1:3" r="11">
      <c t="s" s="4" r="A11">
        <v>40</v>
      </c>
      <c t="n" s="6" r="B11">
        <v>35</v>
      </c>
      <c t="n" s="6" r="C11">
        <v>48</v>
      </c>
    </row>
    <row spans="1:3" r="12">
      <c t="s" s="4" r="A12">
        <v>41</v>
      </c>
      <c t="n" s="6" r="B12">
        <v>70548</v>
      </c>
      <c t="n" s="6" r="C12">
        <v>58660</v>
      </c>
    </row>
    <row spans="1:3" r="13">
      <c t="s" s="3" r="A13">
        <v>42</v>
      </c>
    </row>
    <row spans="1:3" r="14">
      <c t="s" s="4" r="A14">
        <v>43</v>
      </c>
      <c t="n" s="6" r="B14">
        <v>2195</v>
      </c>
      <c t="n" s="6" r="C14">
        <v>1720</v>
      </c>
    </row>
    <row spans="1:3" r="15">
      <c t="s" s="4" r="A15">
        <v>44</v>
      </c>
      <c t="n" s="6" r="B15">
        <v>8456</v>
      </c>
      <c t="n" s="6" r="C15">
        <v>7308</v>
      </c>
    </row>
    <row spans="1:3" r="16">
      <c t="s" s="4" r="A16">
        <v>45</v>
      </c>
      <c t="n" s="6" r="B16">
        <v>479</v>
      </c>
      <c t="n" s="6" r="C16">
        <v>17</v>
      </c>
    </row>
    <row spans="1:3" r="17">
      <c t="s" s="4" r="A17">
        <v>46</v>
      </c>
      <c t="n" s="6" r="B17">
        <v>891</v>
      </c>
      <c t="n" s="6" r="C17">
        <v>1430</v>
      </c>
    </row>
    <row spans="1:3" r="18">
      <c t="s" s="4" r="A18">
        <v>47</v>
      </c>
      <c t="n" s="6" r="B18">
        <v>12021</v>
      </c>
      <c t="n" s="6" r="C18">
        <v>10475</v>
      </c>
    </row>
    <row spans="1:3" r="19">
      <c t="s" s="3" r="A19">
        <v>48</v>
      </c>
    </row>
    <row spans="1:3" r="20">
      <c t="s" s="4" r="A20">
        <v>49</v>
      </c>
      <c t="n" s="6" r="B20">
        <v>15068</v>
      </c>
      <c t="n" s="6" r="C20">
        <v>17836</v>
      </c>
    </row>
    <row spans="1:3" r="21">
      <c t="s" s="4" r="A21">
        <v>50</v>
      </c>
      <c t="n" s="6" r="C21">
        <v>391</v>
      </c>
    </row>
    <row spans="1:3" r="22">
      <c t="s" s="4" r="A22">
        <v>51</v>
      </c>
      <c t="n" s="6" r="B22">
        <v>1388</v>
      </c>
      <c t="n" s="6" r="C22">
        <v>121</v>
      </c>
    </row>
    <row spans="1:3" r="23">
      <c t="s" s="4" r="A23">
        <v>52</v>
      </c>
      <c t="n" s="8" r="B23">
        <v>28477</v>
      </c>
      <c t="n" s="8" r="C23">
        <v>28823</v>
      </c>
    </row>
    <row spans="1:3" r="24">
      <c t="s" s="4" r="A24">
        <v>53</v>
      </c>
      <c t="s" s="4" r="B24">
        <v>54</v>
      </c>
      <c t="s" s="4" r="C24">
        <v>54</v>
      </c>
    </row>
    <row spans="1:3" r="25">
      <c t="s" s="3" r="A25">
        <v>55</v>
      </c>
    </row>
    <row spans="1:3" r="26">
      <c t="s" s="4" r="A26">
        <v>56</v>
      </c>
      <c t="s" s="4" r="B26">
        <v>54</v>
      </c>
      <c t="s" s="4" r="C26">
        <v>54</v>
      </c>
    </row>
    <row spans="1:3" r="27">
      <c t="s" s="4" r="A27">
        <v>57</v>
      </c>
      <c t="n" s="8" r="B27">
        <v>174</v>
      </c>
      <c t="n" s="8" r="C27">
        <v>171</v>
      </c>
    </row>
    <row spans="1:3" r="28">
      <c t="s" s="4" r="A28">
        <v>58</v>
      </c>
      <c t="n" s="6" r="B28">
        <v>27822</v>
      </c>
      <c t="n" s="6" r="C28">
        <v>24024</v>
      </c>
    </row>
    <row spans="1:3" r="29">
      <c t="s" s="4" r="A29">
        <v>59</v>
      </c>
      <c t="n" s="6" r="B29">
        <v>14075</v>
      </c>
      <c t="n" s="6" r="C29">
        <v>5642</v>
      </c>
    </row>
    <row spans="1:3" r="30">
      <c t="s" s="4" r="A30">
        <v>60</v>
      </c>
      <c t="n" s="6" r="B30">
        <v>42071</v>
      </c>
      <c t="n" s="6" r="C30">
        <v>29837</v>
      </c>
    </row>
    <row spans="1:3" r="31">
      <c t="s" s="4" r="A31">
        <v>61</v>
      </c>
      <c t="n" s="8" r="B31">
        <v>70548</v>
      </c>
      <c t="n" s="8" r="C31">
        <v>58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51</v>
      </c>
    </row>
    <row spans="1:2" r="4">
      <c t="s" s="4" r="A4">
        <v>177</v>
      </c>
      <c t="s" s="4" r="B4">
        <v>178</v>
      </c>
    </row>
    <row spans="1:2" r="5">
      <c t="s" s="4" r="A5">
        <v>179</v>
      </c>
      <c t="s" s="4" r="B5">
        <v>180</v>
      </c>
    </row>
    <row spans="1:2" r="6">
      <c t="s" s="4" r="A6">
        <v>33</v>
      </c>
      <c t="s" s="4" r="B6">
        <v>181</v>
      </c>
    </row>
    <row spans="1:2" r="7">
      <c t="s" s="4" r="A7">
        <v>182</v>
      </c>
      <c t="s" s="4" r="B7">
        <v>183</v>
      </c>
    </row>
    <row spans="1:2" r="8">
      <c t="s" s="4" r="A8">
        <v>184</v>
      </c>
      <c t="s" s="4" r="B8">
        <v>185</v>
      </c>
    </row>
    <row spans="1:2" r="9">
      <c t="s" s="4" r="A9">
        <v>186</v>
      </c>
      <c t="s" s="4" r="B9">
        <v>187</v>
      </c>
    </row>
    <row spans="1:2" r="10">
      <c t="s" s="4" r="A10">
        <v>188</v>
      </c>
      <c t="s" s="4" r="B10">
        <v>189</v>
      </c>
    </row>
    <row spans="1:2" r="11">
      <c t="s" s="4" r="A11">
        <v>190</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200</v>
      </c>
      <c t="s" s="4" r="B16">
        <v>201</v>
      </c>
    </row>
    <row spans="1:2" r="17">
      <c t="s" s="4" r="A17">
        <v>202</v>
      </c>
      <c t="s" s="4" r="B17">
        <v>203</v>
      </c>
    </row>
    <row spans="1:2" r="18">
      <c t="s" s="4" r="A18">
        <v>155</v>
      </c>
      <c t="s" s="4" r="B18">
        <v>204</v>
      </c>
    </row>
    <row spans="1:2" r="19">
      <c t="s" s="4" r="A19">
        <v>205</v>
      </c>
      <c t="s" s="4" r="B19">
        <v>206</v>
      </c>
    </row>
    <row spans="1:2" r="20">
      <c t="s" s="4" r="A20">
        <v>157</v>
      </c>
      <c t="s" s="4" r="B20">
        <v>207</v>
      </c>
    </row>
    <row spans="1:2" r="21">
      <c t="s" s="4" r="A21">
        <v>208</v>
      </c>
      <c t="s" s="4" r="B21">
        <v>209</v>
      </c>
    </row>
    <row spans="1:2" r="22">
      <c t="s" s="4" r="A22">
        <v>210</v>
      </c>
      <c t="s" s="4" r="B22">
        <v>211</v>
      </c>
    </row>
    <row spans="1:2" r="23">
      <c t="s" s="4" r="A23">
        <v>212</v>
      </c>
      <c t="s" s="4" r="B23">
        <v>213</v>
      </c>
    </row>
    <row spans="1:2" r="24">
      <c t="s" s="4" r="A24">
        <v>214</v>
      </c>
      <c t="s" s="4" r="B24">
        <v>215</v>
      </c>
    </row>
    <row spans="1:2" r="25">
      <c t="s" s="4" r="A25">
        <v>216</v>
      </c>
      <c t="s" s="4" r="B25">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151</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153</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155</v>
      </c>
    </row>
    <row spans="1:2" r="4">
      <c t="s" s="4" r="A4">
        <v>227</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57</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59</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3" r="A3">
        <v>162</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4</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168</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63</v>
      </c>
    </row>
    <row spans="1:3" r="3">
      <c t="s" s="4" r="A3">
        <v>64</v>
      </c>
      <c t="n" s="9" r="B3">
        <v>0.02</v>
      </c>
      <c t="n" s="9" r="C3">
        <v>0.02</v>
      </c>
    </row>
    <row spans="1:3" r="4">
      <c t="s" s="4" r="A4">
        <v>65</v>
      </c>
      <c t="n" s="6" r="B4">
        <v>1000000</v>
      </c>
      <c t="n" s="6" r="C4">
        <v>1000000</v>
      </c>
    </row>
    <row spans="1:3" r="5">
      <c t="s" s="4" r="A5">
        <v>66</v>
      </c>
      <c t="n" s="6" r="B5">
        <v>0</v>
      </c>
      <c t="n" s="6" r="C5">
        <v>0</v>
      </c>
    </row>
    <row spans="1:3" r="6">
      <c t="s" s="4" r="A6">
        <v>67</v>
      </c>
      <c t="n" s="6" r="B6">
        <v>0</v>
      </c>
      <c t="n" s="6" r="C6">
        <v>0</v>
      </c>
    </row>
    <row spans="1:3" r="7">
      <c t="s" s="4" r="A7">
        <v>68</v>
      </c>
      <c t="n" s="9" r="B7">
        <v>0.02</v>
      </c>
      <c t="n" s="9" r="C7">
        <v>0.02</v>
      </c>
    </row>
    <row spans="1:3" r="8">
      <c t="s" s="4" r="A8">
        <v>69</v>
      </c>
      <c t="n" s="6" r="B8">
        <v>20000000</v>
      </c>
      <c t="n" s="6" r="C8">
        <v>20000000</v>
      </c>
    </row>
    <row spans="1:3" r="9">
      <c t="s" s="4" r="A9">
        <v>70</v>
      </c>
      <c t="n" s="6" r="B9">
        <v>8720012</v>
      </c>
      <c t="n" s="6" r="C9">
        <v>8558411</v>
      </c>
    </row>
    <row spans="1:3" r="10">
      <c t="s" s="4" r="A10">
        <v>71</v>
      </c>
      <c t="n" s="6" r="B10">
        <v>8720012</v>
      </c>
      <c t="n" s="6" r="C10">
        <v>855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0</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57</v>
      </c>
      <c t="s" s="2" r="B1">
        <v>1</v>
      </c>
    </row>
    <row spans="1:3" r="2">
      <c t="s" s="2" r="B2">
        <v>2</v>
      </c>
      <c t="s" s="2" r="C2">
        <v>30</v>
      </c>
    </row>
    <row spans="1:3" r="3">
      <c t="s" s="3" r="A3">
        <v>182</v>
      </c>
    </row>
    <row spans="1:3" r="4">
      <c t="s" s="4" r="A4">
        <v>258</v>
      </c>
      <c t="n" s="8" r="B4">
        <v>0</v>
      </c>
      <c t="n" s="8" r="C4">
        <v>0</v>
      </c>
    </row>
    <row spans="1:3" r="5">
      <c t="s" s="4" r="A5">
        <v>259</v>
      </c>
    </row>
    <row spans="1:3" r="6">
      <c t="s" s="3" r="A6">
        <v>182</v>
      </c>
    </row>
    <row spans="1:3" r="7">
      <c t="s" s="4" r="A7">
        <v>260</v>
      </c>
      <c t="s" s="4" r="B7">
        <v>261</v>
      </c>
    </row>
    <row spans="1:3" r="8">
      <c t="s" s="4" r="A8">
        <v>262</v>
      </c>
    </row>
    <row spans="1:3" r="9">
      <c t="s" s="3" r="A9">
        <v>182</v>
      </c>
    </row>
    <row spans="1:3" r="10">
      <c t="s" s="4" r="A10">
        <v>260</v>
      </c>
      <c t="s" s="4" r="B10">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4</v>
      </c>
      <c t="s" s="2" r="B1">
        <v>1</v>
      </c>
    </row>
    <row spans="1:4" r="2">
      <c t="s" s="2" r="B2">
        <v>2</v>
      </c>
      <c t="s" s="2" r="C2">
        <v>30</v>
      </c>
      <c t="s" s="2" r="D2">
        <v>73</v>
      </c>
    </row>
    <row spans="1:4" r="3">
      <c t="s" s="3" r="A3">
        <v>196</v>
      </c>
    </row>
    <row spans="1:4" r="4">
      <c t="s" s="4" r="A4">
        <v>265</v>
      </c>
      <c t="n" s="8" r="B4">
        <v>-1631</v>
      </c>
      <c t="n" s="8" r="C4">
        <v>-1193</v>
      </c>
    </row>
    <row spans="1:4" r="5">
      <c t="s" s="4" r="A5">
        <v>266</v>
      </c>
      <c t="n" s="6" r="B5">
        <v>1151</v>
      </c>
      <c t="n" s="6" r="C5">
        <v>1165</v>
      </c>
    </row>
    <row spans="1:4" r="6">
      <c t="s" s="4" r="A6">
        <v>267</v>
      </c>
      <c t="n" s="6" r="B6">
        <v>447</v>
      </c>
      <c t="n" s="6" r="C6">
        <v>571</v>
      </c>
      <c t="n" s="8" r="D6">
        <v>352</v>
      </c>
    </row>
    <row spans="1:4" r="7">
      <c t="s" s="4" r="A7">
        <v>268</v>
      </c>
    </row>
    <row spans="1:4" r="8">
      <c t="s" s="3" r="A8">
        <v>196</v>
      </c>
    </row>
    <row spans="1:4" r="9">
      <c t="s" s="4" r="A9">
        <v>269</v>
      </c>
      <c t="n" s="8" r="B9">
        <v>561</v>
      </c>
      <c t="n" s="6" r="C9">
        <v>426</v>
      </c>
    </row>
    <row spans="1:4" r="10">
      <c t="s" s="4" r="A10">
        <v>270</v>
      </c>
      <c t="s" s="4" r="B10">
        <v>271</v>
      </c>
    </row>
    <row spans="1:4" r="11">
      <c t="s" s="4" r="A11">
        <v>272</v>
      </c>
    </row>
    <row spans="1:4" r="12">
      <c t="s" s="3" r="A12">
        <v>196</v>
      </c>
    </row>
    <row spans="1:4" r="13">
      <c t="s" s="4" r="A13">
        <v>269</v>
      </c>
      <c t="n" s="8" r="B13">
        <v>79</v>
      </c>
      <c t="n" s="6" r="C13">
        <v>62</v>
      </c>
    </row>
    <row spans="1:4" r="14">
      <c t="s" s="4" r="A14">
        <v>270</v>
      </c>
      <c t="s" s="4" r="B14">
        <v>271</v>
      </c>
    </row>
    <row spans="1:4" r="15">
      <c t="s" s="4" r="A15">
        <v>273</v>
      </c>
    </row>
    <row spans="1:4" r="16">
      <c t="s" s="3" r="A16">
        <v>196</v>
      </c>
    </row>
    <row spans="1:4" r="17">
      <c t="s" s="4" r="A17">
        <v>269</v>
      </c>
      <c t="n" s="8" r="B17">
        <v>1706</v>
      </c>
      <c t="n" s="6" r="C17">
        <v>1457</v>
      </c>
    </row>
    <row spans="1:4" r="18">
      <c t="s" s="4" r="A18">
        <v>274</v>
      </c>
    </row>
    <row spans="1:4" r="19">
      <c t="s" s="3" r="A19">
        <v>196</v>
      </c>
    </row>
    <row spans="1:4" r="20">
      <c t="s" s="4" r="A20">
        <v>270</v>
      </c>
      <c t="s" s="4" r="B20">
        <v>275</v>
      </c>
    </row>
    <row spans="1:4" r="21">
      <c t="s" s="4" r="A21">
        <v>276</v>
      </c>
    </row>
    <row spans="1:4" r="22">
      <c t="s" s="3" r="A22">
        <v>196</v>
      </c>
    </row>
    <row spans="1:4" r="23">
      <c t="s" s="4" r="A23">
        <v>269</v>
      </c>
      <c t="n" s="8" r="B23">
        <v>436</v>
      </c>
      <c t="n" s="8" r="C23">
        <v>413</v>
      </c>
    </row>
    <row spans="1:4" r="24">
      <c t="s" s="4" r="A24">
        <v>277</v>
      </c>
    </row>
    <row spans="1:4" r="25">
      <c t="s" s="3" r="A25">
        <v>196</v>
      </c>
    </row>
    <row spans="1:4" r="26">
      <c t="s" s="4" r="A26">
        <v>270</v>
      </c>
      <c t="s" s="4" r="B26">
        <v>27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279</v>
      </c>
      <c t="s" s="2" r="B1">
        <v>1</v>
      </c>
    </row>
    <row spans="1:4" r="2">
      <c t="s" s="2" r="B2">
        <v>2</v>
      </c>
      <c t="s" s="2" r="C2">
        <v>30</v>
      </c>
      <c t="s" s="2" r="D2">
        <v>73</v>
      </c>
    </row>
    <row spans="1:4" r="3">
      <c t="s" s="4" r="A3">
        <v>280</v>
      </c>
    </row>
    <row spans="1:4" r="4">
      <c t="s" s="3" r="A4">
        <v>200</v>
      </c>
    </row>
    <row spans="1:4" r="5">
      <c t="s" s="4" r="A5">
        <v>281</v>
      </c>
      <c t="s" s="4" r="B5">
        <v>282</v>
      </c>
      <c t="s" s="4" r="C5">
        <v>283</v>
      </c>
    </row>
    <row spans="1:4" r="6">
      <c t="s" s="4" r="A6">
        <v>284</v>
      </c>
    </row>
    <row spans="1:4" r="7">
      <c t="s" s="3" r="A7">
        <v>200</v>
      </c>
    </row>
    <row spans="1:4" r="8">
      <c t="s" s="4" r="A8">
        <v>281</v>
      </c>
      <c t="s" s="4" r="B8">
        <v>285</v>
      </c>
      <c t="s" s="4" r="C8">
        <v>286</v>
      </c>
    </row>
    <row spans="1:4" r="9">
      <c t="s" s="4" r="A9">
        <v>287</v>
      </c>
    </row>
    <row spans="1:4" r="10">
      <c t="s" s="3" r="A10">
        <v>200</v>
      </c>
    </row>
    <row spans="1:4" r="11">
      <c t="s" s="4" r="A11">
        <v>281</v>
      </c>
      <c t="s" s="4" r="B11">
        <v>288</v>
      </c>
      <c t="s" s="4" r="C11">
        <v>288</v>
      </c>
      <c t="s" s="4" r="D11">
        <v>289</v>
      </c>
    </row>
    <row spans="1:4" r="12">
      <c t="s" s="4" r="A12">
        <v>290</v>
      </c>
    </row>
    <row spans="1:4" r="13">
      <c t="s" s="3" r="A13">
        <v>200</v>
      </c>
    </row>
    <row spans="1:4" r="14">
      <c t="s" s="4" r="A14">
        <v>281</v>
      </c>
      <c t="s" s="4" r="B14">
        <v>291</v>
      </c>
      <c t="s" s="4" r="C14">
        <v>29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2</v>
      </c>
      <c t="s" s="2" r="B1">
        <v>293</v>
      </c>
      <c t="s" s="2" r="C1">
        <v>294</v>
      </c>
      <c t="s" s="2" r="D1">
        <v>30</v>
      </c>
      <c t="s" s="2" r="E1">
        <v>73</v>
      </c>
    </row>
    <row spans="1:5" r="2">
      <c t="s" s="4" r="A2">
        <v>295</v>
      </c>
    </row>
    <row spans="1:5" r="3">
      <c t="s" s="3" r="A3">
        <v>202</v>
      </c>
    </row>
    <row spans="1:5" r="4">
      <c t="s" s="4" r="A4">
        <v>296</v>
      </c>
      <c t="n" s="8" r="C4">
        <v>10500</v>
      </c>
    </row>
    <row spans="1:5" r="5">
      <c t="s" s="4" r="A5">
        <v>297</v>
      </c>
    </row>
    <row spans="1:5" r="6">
      <c t="s" s="3" r="A6">
        <v>202</v>
      </c>
    </row>
    <row spans="1:5" r="7">
      <c t="s" s="4" r="A7">
        <v>296</v>
      </c>
      <c t="n" s="8" r="E7">
        <v>800</v>
      </c>
    </row>
    <row spans="1:5" r="8">
      <c t="s" s="4" r="A8">
        <v>298</v>
      </c>
    </row>
    <row spans="1:5" r="9">
      <c t="s" s="3" r="A9">
        <v>202</v>
      </c>
    </row>
    <row spans="1:5" r="10">
      <c t="s" s="4" r="A10">
        <v>299</v>
      </c>
      <c t="s" s="4" r="C10">
        <v>300</v>
      </c>
    </row>
    <row spans="1:5" r="11">
      <c t="s" s="4" r="A11">
        <v>301</v>
      </c>
      <c t="s" s="4" r="C11">
        <v>300</v>
      </c>
    </row>
    <row spans="1:5" r="12">
      <c t="s" s="4" r="A12">
        <v>302</v>
      </c>
    </row>
    <row spans="1:5" r="13">
      <c t="s" s="3" r="A13">
        <v>202</v>
      </c>
    </row>
    <row spans="1:5" r="14">
      <c t="s" s="4" r="A14">
        <v>303</v>
      </c>
      <c t="s" s="4" r="D14">
        <v>304</v>
      </c>
    </row>
    <row spans="1:5" r="15">
      <c t="s" s="4" r="A15">
        <v>305</v>
      </c>
    </row>
    <row spans="1:5" r="16">
      <c t="s" s="3" r="A16">
        <v>202</v>
      </c>
    </row>
    <row spans="1:5" r="17">
      <c t="s" s="4" r="A17">
        <v>306</v>
      </c>
      <c t="s" s="4" r="B17">
        <v>307</v>
      </c>
    </row>
    <row spans="1:5" r="18">
      <c t="s" s="4" r="A18">
        <v>308</v>
      </c>
    </row>
    <row spans="1:5" r="19">
      <c t="s" s="3" r="A19">
        <v>202</v>
      </c>
    </row>
    <row spans="1:5" r="20">
      <c t="s" s="4" r="A20">
        <v>296</v>
      </c>
      <c t="n" s="8" r="B20">
        <v>4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9</v>
      </c>
      <c t="s" s="2" r="B1">
        <v>1</v>
      </c>
    </row>
    <row spans="1:4" r="2">
      <c t="s" s="2" r="B2">
        <v>2</v>
      </c>
      <c t="s" s="2" r="C2">
        <v>30</v>
      </c>
      <c t="s" s="2" r="D2">
        <v>73</v>
      </c>
    </row>
    <row spans="1:4" r="3">
      <c t="s" s="3" r="A3">
        <v>208</v>
      </c>
    </row>
    <row spans="1:4" r="4">
      <c t="s" s="4" r="A4">
        <v>310</v>
      </c>
      <c t="n" s="8" r="B4">
        <v>964</v>
      </c>
      <c t="n" s="8" r="C4">
        <v>956</v>
      </c>
      <c t="n" s="8" r="D4">
        <v>700</v>
      </c>
    </row>
    <row spans="1:4" r="5">
      <c t="s" s="4" r="A5">
        <v>311</v>
      </c>
      <c t="n" s="8" r="B5">
        <v>389</v>
      </c>
      <c t="n" s="8" r="C5">
        <v>222</v>
      </c>
      <c t="n" s="8" r="D5">
        <v>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312</v>
      </c>
      <c t="s" s="2" r="B1">
        <v>313</v>
      </c>
      <c t="s" s="2" r="C1">
        <v>2</v>
      </c>
      <c t="s" s="2" r="D1">
        <v>2</v>
      </c>
      <c t="s" s="2" r="E1">
        <v>30</v>
      </c>
    </row>
    <row spans="1:5" r="2">
      <c t="s" s="3" r="A2">
        <v>314</v>
      </c>
    </row>
    <row spans="1:5" r="3">
      <c t="s" s="4" r="A3">
        <v>315</v>
      </c>
      <c t="n" s="8" r="B3">
        <v>12000</v>
      </c>
    </row>
    <row spans="1:5" r="4">
      <c t="s" s="4" r="A4">
        <v>316</v>
      </c>
      <c t="n" s="6" r="B4">
        <v>100</v>
      </c>
    </row>
    <row spans="1:5" r="5">
      <c t="s" s="4" r="A5">
        <v>317</v>
      </c>
    </row>
    <row spans="1:5" r="6">
      <c t="s" s="3" r="A6">
        <v>314</v>
      </c>
    </row>
    <row spans="1:5" r="7">
      <c t="s" s="4" r="A7">
        <v>318</v>
      </c>
      <c t="n" s="6" r="B7">
        <v>12000</v>
      </c>
    </row>
    <row spans="1:5" r="8">
      <c t="s" s="4" r="A8">
        <v>315</v>
      </c>
      <c t="n" s="6" r="B8">
        <v>6000</v>
      </c>
    </row>
    <row spans="1:5" r="9">
      <c t="s" s="4" r="A9">
        <v>319</v>
      </c>
      <c t="n" s="6" r="B9">
        <v>6000</v>
      </c>
    </row>
    <row spans="1:5" r="10">
      <c t="s" s="4" r="A10">
        <v>320</v>
      </c>
      <c t="n" s="8" r="C10">
        <v>700</v>
      </c>
      <c t="n" s="8" r="D10">
        <v>700</v>
      </c>
    </row>
    <row spans="1:5" r="11">
      <c t="s" s="4" r="A11">
        <v>316</v>
      </c>
      <c t="n" s="8" r="B11">
        <v>100</v>
      </c>
    </row>
    <row spans="1:5" r="12">
      <c t="s" s="4" r="A12">
        <v>321</v>
      </c>
      <c t="n" s="6" r="C12">
        <v>459</v>
      </c>
      <c t="n" s="6" r="D12">
        <v>35913</v>
      </c>
      <c t="n" s="8" r="E12">
        <v>36802</v>
      </c>
    </row>
    <row spans="1:5" r="13">
      <c t="s" s="4" r="A13">
        <v>322</v>
      </c>
      <c t="n" s="8" r="C13">
        <v>-217</v>
      </c>
      <c t="n" s="8" r="D13">
        <v>8103</v>
      </c>
      <c t="n" s="8" r="E13">
        <v>92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spans="1:2" r="1">
      <c t="s" s="1" r="A1">
        <v>323</v>
      </c>
      <c t="s" s="2" r="B1">
        <v>324</v>
      </c>
    </row>
    <row spans="1:2" r="2">
      <c t="s" s="3" r="A2">
        <v>314</v>
      </c>
    </row>
    <row spans="1:2" r="3">
      <c t="s" s="4" r="A3">
        <v>315</v>
      </c>
      <c t="n" s="8" r="B3">
        <v>12000</v>
      </c>
    </row>
    <row spans="1:2" r="4">
      <c t="s" s="4" r="A4">
        <v>325</v>
      </c>
      <c t="n" s="6" r="B4">
        <v>11500</v>
      </c>
    </row>
    <row spans="1:2" r="5">
      <c t="s" s="4" r="A5">
        <v>326</v>
      </c>
      <c t="n" s="6" r="B5">
        <v>100</v>
      </c>
    </row>
    <row spans="1:2" r="6">
      <c t="s" s="4" r="A6">
        <v>327</v>
      </c>
      <c t="n" s="6" r="B6">
        <v>1300</v>
      </c>
    </row>
    <row spans="1:2" r="7">
      <c t="s" s="4" r="A7">
        <v>328</v>
      </c>
      <c t="n" s="6" r="B7">
        <v>-1495</v>
      </c>
    </row>
    <row spans="1:2" r="8">
      <c t="s" s="4" r="A8">
        <v>329</v>
      </c>
      <c t="n" s="6" r="B8">
        <v>543</v>
      </c>
    </row>
    <row spans="1:2" r="9">
      <c t="s" s="4" r="A9">
        <v>330</v>
      </c>
      <c t="n" s="6" r="B9">
        <v>52</v>
      </c>
    </row>
    <row spans="1:2" r="10">
      <c t="s" s="4" r="A10">
        <v>317</v>
      </c>
    </row>
    <row spans="1:2" r="11">
      <c t="s" s="3" r="A11">
        <v>314</v>
      </c>
    </row>
    <row spans="1:2" r="12">
      <c t="s" s="4" r="A12">
        <v>315</v>
      </c>
      <c t="n" s="6" r="B12">
        <v>6000</v>
      </c>
    </row>
    <row spans="1:2" r="13">
      <c t="s" s="4" r="A13">
        <v>326</v>
      </c>
      <c t="n" s="8" r="B13">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31</v>
      </c>
      <c t="s" s="2" r="B1">
        <v>332</v>
      </c>
      <c t="s" s="2" r="C1">
        <v>1</v>
      </c>
    </row>
    <row spans="1:4" r="2">
      <c t="s" s="2" r="B2">
        <v>2</v>
      </c>
      <c t="s" s="2" r="C2">
        <v>2</v>
      </c>
      <c t="s" s="2" r="D2">
        <v>30</v>
      </c>
    </row>
    <row spans="1:4" r="3">
      <c t="s" s="3" r="A3">
        <v>333</v>
      </c>
    </row>
    <row spans="1:4" r="4">
      <c t="s" s="4" r="A4">
        <v>334</v>
      </c>
      <c t="n" s="8" r="B4">
        <v>459</v>
      </c>
      <c t="n" s="8" r="C4">
        <v>35913</v>
      </c>
      <c t="n" s="8" r="D4">
        <v>36802</v>
      </c>
    </row>
    <row spans="1:4" r="5">
      <c t="s" s="4" r="A5">
        <v>335</v>
      </c>
      <c t="n" s="8" r="B5">
        <v>-217</v>
      </c>
      <c t="n" s="8" r="C5">
        <v>8103</v>
      </c>
      <c t="n" s="8" r="D5">
        <v>9217</v>
      </c>
    </row>
    <row spans="1:4" r="6">
      <c t="s" s="4" r="A6">
        <v>336</v>
      </c>
      <c t="n" s="9" r="C6">
        <v>0.93</v>
      </c>
      <c t="n" s="9" r="D6">
        <v>1.09</v>
      </c>
    </row>
    <row spans="1:4" r="7">
      <c t="s" s="4" r="A7">
        <v>337</v>
      </c>
      <c t="n" s="9" r="C7">
        <v>0.91</v>
      </c>
      <c t="n" s="9" r="D7">
        <v>1.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12</v>
      </c>
      <c t="s" s="2" r="B1">
        <v>313</v>
      </c>
      <c t="s" s="2" r="C1">
        <v>338</v>
      </c>
      <c t="s" s="2" r="D1">
        <v>293</v>
      </c>
    </row>
    <row spans="1:4" r="2">
      <c t="s" s="3" r="A2">
        <v>314</v>
      </c>
    </row>
    <row spans="1:4" r="3">
      <c t="s" s="4" r="A3">
        <v>315</v>
      </c>
      <c t="n" s="8" r="B3">
        <v>12000</v>
      </c>
    </row>
    <row spans="1:4" r="4">
      <c t="s" s="4" r="A4">
        <v>339</v>
      </c>
    </row>
    <row spans="1:4" r="5">
      <c t="s" s="3" r="A5">
        <v>314</v>
      </c>
    </row>
    <row spans="1:4" r="6">
      <c t="s" s="4" r="A6">
        <v>315</v>
      </c>
      <c t="n" s="8" r="C6">
        <v>1000</v>
      </c>
    </row>
    <row spans="1:4" r="7">
      <c t="s" s="4" r="A7">
        <v>340</v>
      </c>
      <c t="n" s="8" r="C7">
        <v>300</v>
      </c>
    </row>
    <row spans="1:4" r="8">
      <c t="s" s="4" r="A8">
        <v>341</v>
      </c>
    </row>
    <row spans="1:4" r="9">
      <c t="s" s="3" r="A9">
        <v>314</v>
      </c>
    </row>
    <row spans="1:4" r="10">
      <c t="s" s="4" r="A10">
        <v>315</v>
      </c>
      <c t="n" s="8" r="D10">
        <v>1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8" r="B4">
        <v>34654</v>
      </c>
      <c t="n" s="8" r="C4">
        <v>34968</v>
      </c>
      <c t="n" s="8" r="D4">
        <v>28614</v>
      </c>
    </row>
    <row spans="1:4" r="5">
      <c t="s" s="4" r="A5">
        <v>76</v>
      </c>
      <c t="n" s="6" r="B5">
        <v>20456</v>
      </c>
      <c t="n" s="6" r="C5">
        <v>18648</v>
      </c>
      <c t="n" s="6" r="D5">
        <v>17630</v>
      </c>
    </row>
    <row spans="1:4" r="6">
      <c t="s" s="4" r="A6">
        <v>77</v>
      </c>
      <c t="n" s="6" r="B6">
        <v>882</v>
      </c>
      <c t="n" s="6" r="C6">
        <v>932</v>
      </c>
      <c t="n" s="6" r="D6">
        <v>995</v>
      </c>
    </row>
    <row spans="1:4" r="7">
      <c t="s" s="4" r="A7">
        <v>78</v>
      </c>
      <c t="n" s="6" r="B7">
        <v>13316</v>
      </c>
      <c t="n" s="6" r="C7">
        <v>15388</v>
      </c>
      <c t="n" s="6" r="D7">
        <v>9989</v>
      </c>
    </row>
    <row spans="1:4" r="8">
      <c t="s" s="3" r="A8">
        <v>79</v>
      </c>
    </row>
    <row spans="1:4" r="9">
      <c t="s" s="4" r="A9">
        <v>80</v>
      </c>
      <c t="n" s="6" r="B9">
        <v>-711</v>
      </c>
      <c t="n" s="6" r="C9">
        <v>-854</v>
      </c>
      <c t="n" s="6" r="D9">
        <v>-520</v>
      </c>
    </row>
    <row spans="1:4" r="10">
      <c t="s" s="4" r="A10">
        <v>81</v>
      </c>
      <c t="n" s="6" r="B10">
        <v>186</v>
      </c>
      <c t="n" s="6" r="D10">
        <v>2</v>
      </c>
    </row>
    <row spans="1:4" r="11">
      <c t="s" s="4" r="A11">
        <v>82</v>
      </c>
      <c t="n" s="6" r="B11">
        <v>-525</v>
      </c>
      <c t="n" s="6" r="C11">
        <v>-854</v>
      </c>
      <c t="n" s="6" r="D11">
        <v>-518</v>
      </c>
    </row>
    <row spans="1:4" r="12">
      <c t="s" s="4" r="A12">
        <v>83</v>
      </c>
      <c t="n" s="6" r="B12">
        <v>12791</v>
      </c>
      <c t="n" s="6" r="C12">
        <v>14534</v>
      </c>
      <c t="n" s="6" r="D12">
        <v>9471</v>
      </c>
    </row>
    <row spans="1:4" r="13">
      <c t="s" s="4" r="A13">
        <v>84</v>
      </c>
      <c t="n" s="6" r="B13">
        <v>4358</v>
      </c>
      <c t="n" s="6" r="C13">
        <v>4714</v>
      </c>
      <c t="n" s="6" r="D13">
        <v>3397</v>
      </c>
    </row>
    <row spans="1:4" r="14">
      <c t="s" s="4" r="A14">
        <v>85</v>
      </c>
      <c t="n" s="8" r="B14">
        <v>8433</v>
      </c>
      <c t="n" s="8" r="C14">
        <v>9820</v>
      </c>
      <c t="n" s="8" r="D14">
        <v>6074</v>
      </c>
    </row>
    <row spans="1:4" r="15">
      <c t="s" s="4" r="A15">
        <v>86</v>
      </c>
      <c t="n" s="9" r="B15">
        <v>0.97</v>
      </c>
      <c t="n" s="9" r="C15">
        <v>1.17</v>
      </c>
      <c t="n" s="9" r="D15">
        <v>0.72</v>
      </c>
    </row>
    <row spans="1:4" r="16">
      <c t="s" s="4" r="A16">
        <v>87</v>
      </c>
      <c t="n" s="9" r="B16">
        <v>0.95</v>
      </c>
      <c t="n" s="9" r="C16">
        <v>1.15</v>
      </c>
      <c t="n" s="9" r="D16">
        <v>0.72</v>
      </c>
    </row>
    <row spans="1:4" r="17">
      <c t="s" s="3" r="A17">
        <v>88</v>
      </c>
    </row>
    <row spans="1:4" r="18">
      <c t="s" s="4" r="A18">
        <v>89</v>
      </c>
      <c t="n" s="6" r="B18">
        <v>8674</v>
      </c>
      <c t="n" s="6" r="C18">
        <v>8429</v>
      </c>
      <c t="n" s="6" r="D18">
        <v>8394</v>
      </c>
    </row>
    <row spans="1:4" r="19">
      <c t="s" s="4" r="A19">
        <v>90</v>
      </c>
      <c t="n" s="6" r="B19">
        <v>8862</v>
      </c>
      <c t="n" s="6" r="C19">
        <v>8543</v>
      </c>
      <c t="n" s="6" r="D19">
        <v>8409</v>
      </c>
    </row>
    <row spans="1:4" r="20">
      <c t="s" s="4" r="A20">
        <v>91</v>
      </c>
      <c t="n" s="8" r="B20">
        <v>0</v>
      </c>
      <c t="n" s="9" r="C20">
        <v>0.1</v>
      </c>
      <c t="n" s="9" r="D20">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4"/>
  </cols>
  <sheetData>
    <row spans="1:4" r="1">
      <c t="s" s="1" r="A1">
        <v>342</v>
      </c>
      <c t="s" s="2" r="B1">
        <v>1</v>
      </c>
    </row>
    <row spans="1:4" r="2">
      <c t="s" s="2" r="B2">
        <v>2</v>
      </c>
      <c t="s" s="2" r="C2">
        <v>30</v>
      </c>
      <c t="s" s="2" r="D2">
        <v>73</v>
      </c>
    </row>
    <row spans="1:4" r="3">
      <c t="s" s="3" r="A3">
        <v>343</v>
      </c>
    </row>
    <row spans="1:4" r="4">
      <c t="s" s="4" r="A4">
        <v>344</v>
      </c>
      <c t="n" s="8" r="B4">
        <v>70871</v>
      </c>
      <c t="n" s="8" r="C4">
        <v>56615</v>
      </c>
    </row>
    <row spans="1:4" r="5">
      <c t="s" s="4" r="A5">
        <v>345</v>
      </c>
      <c t="n" s="6" r="B5">
        <v>53195</v>
      </c>
      <c t="n" s="6" r="C5">
        <v>39821</v>
      </c>
    </row>
    <row spans="1:4" r="6">
      <c t="s" s="4" r="A6">
        <v>77</v>
      </c>
      <c t="n" s="6" r="B6">
        <v>882</v>
      </c>
      <c t="n" s="6" r="C6">
        <v>932</v>
      </c>
      <c t="n" s="8" r="D6">
        <v>995</v>
      </c>
    </row>
    <row spans="1:4" r="7">
      <c t="s" s="3" r="A7">
        <v>346</v>
      </c>
    </row>
    <row spans="1:4" r="8">
      <c t="s" s="4" r="A8">
        <v>347</v>
      </c>
      <c t="n" s="6" r="B8">
        <v>96</v>
      </c>
      <c t="n" s="6" r="C8">
        <v>70</v>
      </c>
      <c t="n" s="6" r="D8">
        <v>53</v>
      </c>
    </row>
    <row spans="1:4" r="9">
      <c t="s" s="4" r="A9">
        <v>343</v>
      </c>
    </row>
    <row spans="1:4" r="10">
      <c t="s" s="3" r="A10">
        <v>343</v>
      </c>
    </row>
    <row spans="1:4" r="11">
      <c t="s" s="4" r="A11">
        <v>348</v>
      </c>
      <c t="n" s="6" r="B11">
        <v>-17676</v>
      </c>
      <c t="n" s="6" r="C11">
        <v>-16794</v>
      </c>
    </row>
    <row spans="1:4" r="12">
      <c t="s" s="4" r="A12">
        <v>345</v>
      </c>
      <c t="n" s="6" r="B12">
        <v>53195</v>
      </c>
      <c t="n" s="6" r="C12">
        <v>39821</v>
      </c>
    </row>
    <row spans="1:4" r="13">
      <c t="s" s="4" r="A13">
        <v>77</v>
      </c>
      <c t="n" s="6" r="B13">
        <v>882</v>
      </c>
      <c t="n" s="6" r="C13">
        <v>932</v>
      </c>
      <c t="n" s="8" r="D13">
        <v>995</v>
      </c>
    </row>
    <row spans="1:4" r="14">
      <c t="s" s="3" r="A14">
        <v>349</v>
      </c>
    </row>
    <row spans="1:4" r="15">
      <c t="n" s="6" r="A15">
        <v>2017</v>
      </c>
      <c t="n" s="6" r="B15">
        <v>900</v>
      </c>
    </row>
    <row spans="1:4" r="16">
      <c t="n" s="6" r="A16">
        <v>2018</v>
      </c>
      <c t="n" s="6" r="B16">
        <v>600</v>
      </c>
    </row>
    <row spans="1:4" r="17">
      <c t="n" s="6" r="A17">
        <v>2019</v>
      </c>
      <c t="n" s="6" r="B17">
        <v>300</v>
      </c>
    </row>
    <row spans="1:4" r="18">
      <c t="n" s="6" r="A18">
        <v>2020</v>
      </c>
      <c t="n" s="6" r="B18">
        <v>300</v>
      </c>
    </row>
    <row spans="1:4" r="19">
      <c t="n" s="6" r="A19">
        <v>2021</v>
      </c>
      <c t="n" s="6" r="B19">
        <v>200</v>
      </c>
    </row>
    <row spans="1:4" r="20">
      <c t="s" s="4" r="A20">
        <v>350</v>
      </c>
    </row>
    <row spans="1:4" r="21">
      <c t="s" s="3" r="A21">
        <v>343</v>
      </c>
    </row>
    <row spans="1:4" r="22">
      <c t="s" s="4" r="A22">
        <v>344</v>
      </c>
      <c t="n" s="6" r="B22">
        <v>60754</v>
      </c>
      <c t="n" s="6" r="C22">
        <v>47994</v>
      </c>
    </row>
    <row spans="1:4" r="23">
      <c t="s" s="4" r="A23">
        <v>351</v>
      </c>
    </row>
    <row spans="1:4" r="24">
      <c t="s" s="3" r="A24">
        <v>343</v>
      </c>
    </row>
    <row spans="1:4" r="25">
      <c t="s" s="4" r="A25">
        <v>344</v>
      </c>
      <c t="n" s="8" r="B25">
        <v>8717</v>
      </c>
      <c t="n" s="8" r="C25">
        <v>8621</v>
      </c>
    </row>
    <row spans="1:4" r="26">
      <c t="s" s="4" r="A26">
        <v>352</v>
      </c>
    </row>
    <row spans="1:4" r="27">
      <c t="s" s="3" r="A27">
        <v>346</v>
      </c>
    </row>
    <row spans="1:4" r="28">
      <c t="s" s="4" r="A28">
        <v>353</v>
      </c>
      <c t="s" s="4" r="B28">
        <v>354</v>
      </c>
    </row>
    <row spans="1:4" r="29">
      <c t="s" s="4" r="A29">
        <v>355</v>
      </c>
    </row>
    <row spans="1:4" r="30">
      <c t="s" s="3" r="A30">
        <v>343</v>
      </c>
    </row>
    <row spans="1:4" r="31">
      <c t="s" s="4" r="A31">
        <v>344</v>
      </c>
      <c t="n" s="8" r="B31">
        <v>1300</v>
      </c>
    </row>
    <row spans="1:4" r="32">
      <c t="s" s="3" r="A32">
        <v>346</v>
      </c>
    </row>
    <row spans="1:4" r="33">
      <c t="s" s="4" r="A33">
        <v>353</v>
      </c>
      <c t="s" s="4" r="B33">
        <v>356</v>
      </c>
    </row>
    <row spans="1:4" r="34">
      <c t="s" s="4" r="A34">
        <v>357</v>
      </c>
    </row>
    <row spans="1:4" r="35">
      <c t="s" s="3" r="A35">
        <v>343</v>
      </c>
    </row>
    <row spans="1:4" r="36">
      <c t="s" s="4" r="A36">
        <v>344</v>
      </c>
      <c t="n" s="8" r="B36">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58</v>
      </c>
      <c t="s" s="2" r="B1">
        <v>1</v>
      </c>
    </row>
    <row spans="1:4" r="2">
      <c t="s" s="2" r="B2">
        <v>2</v>
      </c>
      <c t="s" s="2" r="C2">
        <v>30</v>
      </c>
      <c t="s" s="2" r="D2">
        <v>73</v>
      </c>
    </row>
    <row spans="1:4" r="3">
      <c t="s" s="3" r="A3">
        <v>359</v>
      </c>
    </row>
    <row spans="1:4" r="4">
      <c t="s" s="4" r="A4">
        <v>360</v>
      </c>
      <c t="n" s="8" r="B4">
        <v>2585</v>
      </c>
      <c t="n" s="8" r="C4">
        <v>2979</v>
      </c>
      <c t="n" s="8" r="D4">
        <v>2380</v>
      </c>
    </row>
    <row spans="1:4" r="5">
      <c t="s" s="4" r="A5">
        <v>361</v>
      </c>
      <c t="n" s="6" r="B5">
        <v>-13</v>
      </c>
      <c t="n" s="6" r="C5">
        <v>-363</v>
      </c>
      <c t="n" s="6" r="D5">
        <v>305</v>
      </c>
    </row>
    <row spans="1:4" r="6">
      <c t="s" s="4" r="A6">
        <v>362</v>
      </c>
      <c t="n" s="6" r="B6">
        <v>1183</v>
      </c>
      <c t="n" s="6" r="C6">
        <v>1253</v>
      </c>
      <c t="n" s="6" r="D6">
        <v>1174</v>
      </c>
    </row>
    <row spans="1:4" r="7">
      <c t="s" s="4" r="A7">
        <v>363</v>
      </c>
      <c t="n" s="6" r="B7">
        <v>3755</v>
      </c>
      <c t="n" s="6" r="C7">
        <v>3869</v>
      </c>
      <c t="n" s="6" r="D7">
        <v>3859</v>
      </c>
    </row>
    <row spans="1:4" r="8">
      <c t="s" s="3" r="A8">
        <v>364</v>
      </c>
    </row>
    <row spans="1:4" r="9">
      <c t="s" s="4" r="A9">
        <v>360</v>
      </c>
      <c t="n" s="6" r="B9">
        <v>644</v>
      </c>
      <c t="n" s="6" r="C9">
        <v>630</v>
      </c>
      <c t="n" s="6" r="D9">
        <v>-154</v>
      </c>
    </row>
    <row spans="1:4" r="10">
      <c t="s" s="4" r="A10">
        <v>361</v>
      </c>
      <c t="n" s="6" r="B10">
        <v>33</v>
      </c>
      <c t="n" s="6" r="C10">
        <v>17</v>
      </c>
      <c t="n" s="6" r="D10">
        <v>-22</v>
      </c>
    </row>
    <row spans="1:4" r="11">
      <c t="s" s="4" r="A11">
        <v>365</v>
      </c>
      <c t="n" s="6" r="B11">
        <v>677</v>
      </c>
      <c t="n" s="6" r="C11">
        <v>647</v>
      </c>
      <c t="n" s="6" r="D11">
        <v>-176</v>
      </c>
    </row>
    <row spans="1:4" r="12">
      <c t="s" s="3" r="A12">
        <v>366</v>
      </c>
    </row>
    <row spans="1:4" r="13">
      <c t="s" s="4" r="A13">
        <v>360</v>
      </c>
      <c t="n" s="6" r="B13">
        <v>-68</v>
      </c>
      <c t="n" s="6" r="C13">
        <v>182</v>
      </c>
      <c t="n" s="6" r="D13">
        <v>-267</v>
      </c>
    </row>
    <row spans="1:4" r="14">
      <c t="s" s="4" r="A14">
        <v>361</v>
      </c>
      <c t="n" s="6" r="B14">
        <v>-6</v>
      </c>
      <c t="n" s="6" r="C14">
        <v>16</v>
      </c>
      <c t="n" s="6" r="D14">
        <v>-19</v>
      </c>
    </row>
    <row spans="1:4" r="15">
      <c t="s" s="4" r="A15">
        <v>367</v>
      </c>
      <c t="n" s="6" r="B15">
        <v>-74</v>
      </c>
      <c t="n" s="6" r="C15">
        <v>198</v>
      </c>
      <c t="n" s="6" r="D15">
        <v>-286</v>
      </c>
    </row>
    <row spans="1:4" r="16">
      <c t="s" s="4" r="A16">
        <v>84</v>
      </c>
      <c t="n" s="8" r="B16">
        <v>4358</v>
      </c>
      <c t="n" s="8" r="C16">
        <v>4714</v>
      </c>
      <c t="n" s="8" r="D16">
        <v>3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68</v>
      </c>
      <c t="s" s="2" r="B1">
        <v>1</v>
      </c>
    </row>
    <row spans="1:4" r="2">
      <c t="s" s="2" r="B2">
        <v>2</v>
      </c>
      <c t="s" s="2" r="C2">
        <v>30</v>
      </c>
      <c t="s" s="2" r="D2">
        <v>73</v>
      </c>
    </row>
    <row spans="1:4" r="3">
      <c t="s" s="3" r="A3">
        <v>369</v>
      </c>
    </row>
    <row spans="1:4" r="4">
      <c t="s" s="4" r="A4">
        <v>370</v>
      </c>
      <c t="s" s="4" r="B4">
        <v>371</v>
      </c>
      <c t="s" s="4" r="C4">
        <v>371</v>
      </c>
      <c t="s" s="4" r="D4">
        <v>371</v>
      </c>
    </row>
    <row spans="1:4" r="5">
      <c t="s" s="4" r="A5">
        <v>372</v>
      </c>
      <c t="s" s="4" r="B5">
        <v>373</v>
      </c>
      <c t="s" s="4" r="C5">
        <v>374</v>
      </c>
      <c t="s" s="4" r="D5">
        <v>375</v>
      </c>
    </row>
    <row spans="1:4" r="6">
      <c t="s" s="4" r="A6">
        <v>376</v>
      </c>
      <c t="s" s="4" r="B6">
        <v>377</v>
      </c>
      <c t="s" s="4" r="C6">
        <v>378</v>
      </c>
    </row>
    <row spans="1:4" r="7">
      <c t="s" s="4" r="A7">
        <v>379</v>
      </c>
      <c t="s" s="4" r="B7">
        <v>380</v>
      </c>
      <c t="s" s="4" r="C7">
        <v>380</v>
      </c>
      <c t="s" s="4" r="D7">
        <v>380</v>
      </c>
    </row>
    <row spans="1:4" r="8">
      <c t="s" s="4" r="A8">
        <v>381</v>
      </c>
      <c t="s" s="4" r="B8">
        <v>382</v>
      </c>
      <c t="s" s="4" r="C8">
        <v>383</v>
      </c>
      <c t="s" s="4" r="D8">
        <v>3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85</v>
      </c>
      <c t="s" s="2" r="B1">
        <v>2</v>
      </c>
      <c t="s" s="2" r="C1">
        <v>30</v>
      </c>
    </row>
    <row spans="1:3" r="2">
      <c t="s" s="3" r="A2">
        <v>386</v>
      </c>
    </row>
    <row spans="1:3" r="3">
      <c t="s" s="4" r="A3">
        <v>129</v>
      </c>
      <c t="n" s="8" r="B3">
        <v>492</v>
      </c>
      <c t="n" s="8" r="C3">
        <v>6</v>
      </c>
    </row>
    <row spans="1:3" r="4">
      <c t="s" s="4" r="A4">
        <v>387</v>
      </c>
      <c t="n" s="6" r="B4">
        <v>103</v>
      </c>
      <c t="n" s="6" r="C4">
        <v>245</v>
      </c>
    </row>
    <row spans="1:3" r="5">
      <c t="s" s="4" r="A5">
        <v>388</v>
      </c>
      <c t="n" s="6" r="B5">
        <v>1789</v>
      </c>
      <c t="n" s="6" r="C5">
        <v>1687</v>
      </c>
    </row>
    <row spans="1:3" r="6">
      <c t="s" s="4" r="A6">
        <v>389</v>
      </c>
      <c t="n" s="6" r="B6">
        <v>218</v>
      </c>
      <c t="n" s="6" r="C6">
        <v>188</v>
      </c>
    </row>
    <row spans="1:3" r="7">
      <c t="s" s="4" r="A7">
        <v>390</v>
      </c>
      <c t="n" s="6" r="B7">
        <v>2602</v>
      </c>
      <c t="n" s="6" r="C7">
        <v>2126</v>
      </c>
    </row>
    <row spans="1:3" r="8">
      <c t="s" s="3" r="A8">
        <v>391</v>
      </c>
    </row>
    <row spans="1:3" r="9">
      <c t="s" s="4" r="A9">
        <v>392</v>
      </c>
      <c t="n" s="6" r="B9">
        <v>-1281</v>
      </c>
      <c t="n" s="6" r="C9">
        <v>-658</v>
      </c>
    </row>
    <row spans="1:3" r="10">
      <c t="s" s="4" r="A10">
        <v>121</v>
      </c>
      <c t="n" s="6" r="B10">
        <v>-185</v>
      </c>
      <c t="n" s="6" r="C10">
        <v>-198</v>
      </c>
    </row>
    <row spans="1:3" r="11">
      <c t="s" s="4" r="A11">
        <v>393</v>
      </c>
      <c t="n" s="6" r="B11">
        <v>-1466</v>
      </c>
      <c t="n" s="6" r="C11">
        <v>-856</v>
      </c>
    </row>
    <row spans="1:3" r="12">
      <c t="s" s="3" r="A12">
        <v>394</v>
      </c>
    </row>
    <row spans="1:3" r="13">
      <c t="s" s="4" r="A13">
        <v>395</v>
      </c>
      <c t="n" s="8" r="B13">
        <v>1136</v>
      </c>
      <c t="n" s="8" r="C13">
        <v>12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0</v>
      </c>
      <c t="s" s="2" r="D2">
        <v>73</v>
      </c>
    </row>
    <row spans="1:4" r="3">
      <c t="s" s="3" r="A3">
        <v>157</v>
      </c>
    </row>
    <row spans="1:4" r="4">
      <c t="s" s="4" r="A4">
        <v>397</v>
      </c>
      <c t="n" s="8" r="B4">
        <v>-271</v>
      </c>
      <c t="n" s="8" r="C4">
        <v>-756</v>
      </c>
    </row>
    <row spans="1:4" r="5">
      <c t="s" s="4" r="A5">
        <v>398</v>
      </c>
      <c t="n" s="6" r="B5">
        <v>0</v>
      </c>
    </row>
    <row spans="1:4" r="6">
      <c t="s" s="3" r="A6">
        <v>399</v>
      </c>
    </row>
    <row spans="1:4" r="7">
      <c t="s" s="4" r="A7">
        <v>400</v>
      </c>
      <c t="n" s="6" r="B7">
        <v>449</v>
      </c>
      <c t="n" s="6" r="C7">
        <v>1045</v>
      </c>
      <c t="n" s="8" r="D7">
        <v>1027</v>
      </c>
    </row>
    <row spans="1:4" r="8">
      <c t="s" s="4" r="A8">
        <v>401</v>
      </c>
      <c t="n" s="6" r="C8">
        <v>105</v>
      </c>
      <c t="n" s="6" r="D8">
        <v>10</v>
      </c>
    </row>
    <row spans="1:4" r="9">
      <c t="s" s="4" r="A9">
        <v>402</v>
      </c>
      <c t="n" s="6" r="C9">
        <v>57</v>
      </c>
      <c t="n" s="6" r="D9">
        <v>22</v>
      </c>
    </row>
    <row spans="1:4" r="10">
      <c t="s" s="4" r="A10">
        <v>403</v>
      </c>
      <c t="n" s="6" r="B10">
        <v>-96</v>
      </c>
      <c t="n" s="6" r="C10">
        <v>-566</v>
      </c>
      <c t="n" s="6" r="D10">
        <v>-13</v>
      </c>
    </row>
    <row spans="1:4" r="11">
      <c t="s" s="4" r="A11">
        <v>404</v>
      </c>
      <c t="n" s="6" r="B11">
        <v>-170</v>
      </c>
      <c t="n" s="6" r="C11">
        <v>-192</v>
      </c>
    </row>
    <row spans="1:4" r="12">
      <c t="s" s="4" r="A12">
        <v>405</v>
      </c>
      <c t="n" s="6" r="B12">
        <v>-183</v>
      </c>
      <c t="n" s="6" r="D12">
        <v>-1</v>
      </c>
    </row>
    <row spans="1:4" r="13">
      <c t="s" s="4" r="A13">
        <v>406</v>
      </c>
      <c t="n" s="6" r="C13">
        <v>449</v>
      </c>
      <c t="n" s="6" r="D13">
        <v>1045</v>
      </c>
    </row>
    <row spans="1:4" r="14">
      <c t="s" s="3" r="A14">
        <v>407</v>
      </c>
    </row>
    <row spans="1:4" r="15">
      <c t="s" s="4" r="A15">
        <v>408</v>
      </c>
      <c t="n" s="6" r="B15">
        <v>-84</v>
      </c>
      <c t="n" s="6" r="C15">
        <v>-260</v>
      </c>
      <c t="n" s="8" r="D15">
        <v>60</v>
      </c>
    </row>
    <row spans="1:4" r="16">
      <c t="s" s="4" r="A16">
        <v>409</v>
      </c>
      <c t="n" s="8" r="B16">
        <v>0</v>
      </c>
      <c t="n" s="8" r="C16">
        <v>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16"/>
  </cols>
  <sheetData>
    <row spans="1:2" r="1">
      <c t="s" s="1" r="A1">
        <v>410</v>
      </c>
      <c t="s" s="2" r="B1">
        <v>1</v>
      </c>
    </row>
    <row spans="1:2" r="2">
      <c t="s" s="2" r="B2">
        <v>2</v>
      </c>
    </row>
    <row spans="1:2" r="3">
      <c t="s" s="4" r="A3">
        <v>411</v>
      </c>
    </row>
    <row spans="1:2" r="4">
      <c t="s" s="3" r="A4">
        <v>157</v>
      </c>
    </row>
    <row spans="1:2" r="5">
      <c t="s" s="4" r="A5">
        <v>412</v>
      </c>
      <c t="s" s="4" r="B5">
        <v>271</v>
      </c>
    </row>
    <row spans="1:2" r="6">
      <c t="s" s="4" r="A6">
        <v>413</v>
      </c>
    </row>
    <row spans="1:2" r="7">
      <c t="s" s="3" r="A7">
        <v>157</v>
      </c>
    </row>
    <row spans="1:2" r="8">
      <c t="s" s="4" r="A8">
        <v>412</v>
      </c>
      <c t="s" s="4" r="B8">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4</v>
      </c>
      <c t="s" s="2" r="B1">
        <v>415</v>
      </c>
      <c t="s" s="2" r="J1">
        <v>1</v>
      </c>
    </row>
    <row spans="1:12" r="2">
      <c t="s" s="2" r="B2">
        <v>2</v>
      </c>
      <c t="s" s="2" r="C2">
        <v>416</v>
      </c>
      <c t="s" s="2" r="D2">
        <v>417</v>
      </c>
      <c t="s" s="2" r="E2">
        <v>418</v>
      </c>
      <c t="s" s="2" r="F2">
        <v>30</v>
      </c>
      <c t="s" s="2" r="G2">
        <v>419</v>
      </c>
      <c t="s" s="2" r="H2">
        <v>420</v>
      </c>
      <c t="s" s="2" r="I2">
        <v>421</v>
      </c>
      <c t="s" s="2" r="J2">
        <v>2</v>
      </c>
      <c t="s" s="2" r="K2">
        <v>30</v>
      </c>
      <c t="s" s="2" r="L2">
        <v>73</v>
      </c>
    </row>
    <row spans="1:12" r="3">
      <c t="s" s="3" r="A3">
        <v>422</v>
      </c>
    </row>
    <row spans="1:12" r="4">
      <c t="s" s="4" r="A4">
        <v>423</v>
      </c>
      <c t="n" s="8" r="B4">
        <v>1384000</v>
      </c>
      <c t="n" s="8" r="C4">
        <v>1546000</v>
      </c>
      <c t="n" s="8" r="D4">
        <v>1928000</v>
      </c>
      <c t="n" s="8" r="E4">
        <v>3571000</v>
      </c>
      <c t="n" s="8" r="F4">
        <v>1661000</v>
      </c>
      <c t="n" s="8" r="G4">
        <v>2316000</v>
      </c>
      <c t="n" s="8" r="H4">
        <v>2252000</v>
      </c>
      <c t="n" s="8" r="I4">
        <v>3592000</v>
      </c>
      <c t="n" s="8" r="J4">
        <v>8433000</v>
      </c>
      <c t="n" s="8" r="K4">
        <v>9820000</v>
      </c>
      <c t="n" s="8" r="L4">
        <v>6074000</v>
      </c>
    </row>
    <row spans="1:12" r="5">
      <c t="s" s="4" r="A5">
        <v>424</v>
      </c>
      <c t="n" s="8" r="J5">
        <v>8433000</v>
      </c>
      <c t="n" s="8" r="K5">
        <v>9820000</v>
      </c>
      <c t="n" s="8" r="L5">
        <v>6074000</v>
      </c>
    </row>
    <row spans="1:12" r="6">
      <c t="s" s="3" r="A6">
        <v>425</v>
      </c>
    </row>
    <row spans="1:12" r="7">
      <c t="s" s="4" r="A7">
        <v>426</v>
      </c>
      <c t="n" s="6" r="J7">
        <v>8674</v>
      </c>
      <c t="n" s="6" r="K7">
        <v>8429</v>
      </c>
      <c t="n" s="6" r="L7">
        <v>8394</v>
      </c>
    </row>
    <row spans="1:12" r="8">
      <c t="s" s="4" r="A8">
        <v>427</v>
      </c>
      <c t="n" s="6" r="J8">
        <v>188</v>
      </c>
      <c t="n" s="6" r="K8">
        <v>114</v>
      </c>
      <c t="n" s="6" r="L8">
        <v>15</v>
      </c>
    </row>
    <row spans="1:12" r="9">
      <c t="s" s="4" r="A9">
        <v>428</v>
      </c>
      <c t="n" s="6" r="J9">
        <v>8862</v>
      </c>
      <c t="n" s="6" r="K9">
        <v>8543</v>
      </c>
      <c t="n" s="6" r="L9">
        <v>8409</v>
      </c>
    </row>
    <row spans="1:12" r="10">
      <c t="s" s="3" r="A10">
        <v>429</v>
      </c>
    </row>
    <row spans="1:12" r="11">
      <c t="s" s="4" r="A11">
        <v>430</v>
      </c>
      <c t="n" s="9" r="B11">
        <v>0.16</v>
      </c>
      <c t="n" s="9" r="C11">
        <v>0.18</v>
      </c>
      <c t="n" s="9" r="D11">
        <v>0.22</v>
      </c>
      <c t="n" s="9" r="E11">
        <v>0.42</v>
      </c>
      <c t="n" s="9" r="F11">
        <v>0.2</v>
      </c>
      <c t="n" s="9" r="G11">
        <v>0.27</v>
      </c>
      <c t="n" s="9" r="H11">
        <v>0.27</v>
      </c>
      <c t="n" s="9" r="I11">
        <v>0.43</v>
      </c>
      <c t="n" s="9" r="J11">
        <v>0.97</v>
      </c>
      <c t="n" s="9" r="K11">
        <v>1.17</v>
      </c>
      <c t="n" s="9" r="L11">
        <v>0.72</v>
      </c>
    </row>
    <row spans="1:12" r="12">
      <c t="s" s="4" r="A12">
        <v>431</v>
      </c>
      <c t="n" s="9" r="J12">
        <v>0.02</v>
      </c>
      <c t="n" s="9" r="K12">
        <v>0.02</v>
      </c>
    </row>
    <row spans="1:12" r="13">
      <c t="s" s="4" r="A13">
        <v>432</v>
      </c>
      <c t="n" s="9" r="B13">
        <v>0.16</v>
      </c>
      <c t="n" s="9" r="C13">
        <v>0.17</v>
      </c>
      <c t="n" s="9" r="D13">
        <v>0.22</v>
      </c>
      <c t="n" s="9" r="E13">
        <v>0.41</v>
      </c>
      <c t="n" s="9" r="F13">
        <v>0.19</v>
      </c>
      <c t="n" s="9" r="G13">
        <v>0.27</v>
      </c>
      <c t="n" s="9" r="H13">
        <v>0.27</v>
      </c>
      <c t="n" s="9" r="I13">
        <v>0.43</v>
      </c>
      <c t="n" s="9" r="J13">
        <v>0.95</v>
      </c>
      <c t="n" s="9" r="K13">
        <v>1.15</v>
      </c>
      <c t="n" s="9" r="L13">
        <v>0.72</v>
      </c>
    </row>
    <row spans="1:12" r="14">
      <c t="s" s="3" r="A14">
        <v>433</v>
      </c>
    </row>
    <row spans="1:12" r="15">
      <c t="s" s="4" r="A15">
        <v>434</v>
      </c>
      <c t="n" s="6" r="J15">
        <v>200</v>
      </c>
      <c t="n" s="6" r="K15">
        <v>800</v>
      </c>
      <c t="n" s="6" r="L15">
        <v>1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35</v>
      </c>
      <c t="s" s="2" r="B1">
        <v>1</v>
      </c>
    </row>
    <row spans="1:4" r="2">
      <c t="s" s="2" r="B2">
        <v>2</v>
      </c>
      <c t="s" s="2" r="C2">
        <v>30</v>
      </c>
      <c t="s" s="2" r="D2">
        <v>73</v>
      </c>
    </row>
    <row spans="1:4" r="3">
      <c t="s" s="3" r="A3">
        <v>436</v>
      </c>
    </row>
    <row spans="1:4" r="4">
      <c t="n" s="10" r="A4">
        <v>2017</v>
      </c>
      <c t="n" s="8" r="B4">
        <v>329</v>
      </c>
    </row>
    <row spans="1:4" r="5">
      <c t="n" s="10" r="A5">
        <v>2018</v>
      </c>
      <c t="n" s="6" r="B5">
        <v>83</v>
      </c>
    </row>
    <row spans="1:4" r="6">
      <c t="n" s="10" r="A6">
        <v>2019</v>
      </c>
      <c t="n" s="6" r="B6">
        <v>53</v>
      </c>
    </row>
    <row spans="1:4" r="7">
      <c t="n" s="10" r="A7">
        <v>2020</v>
      </c>
      <c t="n" s="6" r="B7">
        <v>19</v>
      </c>
    </row>
    <row spans="1:4" r="8">
      <c t="s" s="4" r="A8">
        <v>437</v>
      </c>
      <c t="n" s="6" r="B8">
        <v>484</v>
      </c>
    </row>
    <row spans="1:4" r="9">
      <c t="s" s="3" r="A9">
        <v>438</v>
      </c>
    </row>
    <row spans="1:4" r="10">
      <c t="s" s="4" r="A10">
        <v>439</v>
      </c>
      <c t="n" s="6" r="B10">
        <v>414</v>
      </c>
      <c t="n" s="8" r="C10">
        <v>387</v>
      </c>
      <c t="n" s="8" r="D10">
        <v>323</v>
      </c>
    </row>
    <row spans="1:4" r="11">
      <c t="s" s="4" r="A11">
        <v>440</v>
      </c>
      <c t="n" s="8" r="B11">
        <v>95</v>
      </c>
      <c t="n" s="8" r="C11">
        <v>84</v>
      </c>
      <c t="n" s="8" r="D11">
        <v>120</v>
      </c>
    </row>
    <row spans="1:4" r="12">
      <c t="s" s="4" r="A12">
        <v>441</v>
      </c>
    </row>
    <row spans="1:4" r="13">
      <c t="s" s="3" r="A13">
        <v>436</v>
      </c>
    </row>
    <row spans="1:4" r="14">
      <c t="s" s="4" r="A14">
        <v>442</v>
      </c>
      <c t="s" s="4" r="B14">
        <v>278</v>
      </c>
    </row>
    <row spans="1:4" r="15">
      <c t="s" s="4" r="A15">
        <v>443</v>
      </c>
    </row>
    <row spans="1:4" r="16">
      <c t="s" s="3" r="A16">
        <v>436</v>
      </c>
    </row>
    <row spans="1:4" r="17">
      <c t="s" s="4" r="A17">
        <v>442</v>
      </c>
      <c t="s" s="4" r="B17">
        <v>278</v>
      </c>
    </row>
    <row spans="1:4" r="18">
      <c t="s" s="4" r="A18">
        <v>444</v>
      </c>
    </row>
    <row spans="1:4" r="19">
      <c t="s" s="3" r="A19">
        <v>436</v>
      </c>
    </row>
    <row spans="1:4" r="20">
      <c t="s" s="4" r="A20">
        <v>442</v>
      </c>
      <c t="s" s="4" r="B20">
        <v>2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45</v>
      </c>
      <c t="s" s="2" r="B1">
        <v>446</v>
      </c>
      <c t="s" s="2" r="C1">
        <v>447</v>
      </c>
      <c t="s" s="2" r="D1">
        <v>448</v>
      </c>
      <c t="s" s="2" r="E1">
        <v>449</v>
      </c>
      <c t="s" s="2" r="F1">
        <v>2</v>
      </c>
      <c t="s" s="2" r="G1">
        <v>30</v>
      </c>
      <c t="s" s="2" r="H1">
        <v>73</v>
      </c>
    </row>
    <row spans="1:8" r="2">
      <c t="s" s="3" r="A2">
        <v>164</v>
      </c>
    </row>
    <row spans="1:8" r="3">
      <c t="s" s="4" r="A3">
        <v>65</v>
      </c>
      <c t="n" s="6" r="F3">
        <v>1000000</v>
      </c>
      <c t="n" s="6" r="G3">
        <v>1000000</v>
      </c>
    </row>
    <row spans="1:8" r="4">
      <c t="s" s="4" r="A4">
        <v>67</v>
      </c>
      <c t="n" s="6" r="F4">
        <v>0</v>
      </c>
      <c t="n" s="6" r="G4">
        <v>0</v>
      </c>
    </row>
    <row spans="1:8" r="5">
      <c t="s" s="3" r="A5">
        <v>108</v>
      </c>
    </row>
    <row spans="1:8" r="6">
      <c t="s" s="4" r="A6">
        <v>450</v>
      </c>
      <c t="n" s="9" r="C6">
        <v>0.05</v>
      </c>
      <c t="n" s="9" r="E6">
        <v>0.05</v>
      </c>
      <c t="n" s="8" r="F6">
        <v>0</v>
      </c>
      <c t="n" s="9" r="G6">
        <v>0.1</v>
      </c>
      <c t="n" s="9" r="H6">
        <v>0.3</v>
      </c>
    </row>
    <row spans="1:8" r="7">
      <c t="s" s="4" r="A7">
        <v>451</v>
      </c>
      <c t="n" s="8" r="C7">
        <v>421</v>
      </c>
      <c t="n" s="8" r="E7">
        <v>420</v>
      </c>
    </row>
    <row spans="1:8" r="8">
      <c t="s" s="4" r="A8">
        <v>452</v>
      </c>
      <c t="n" s="9" r="B8">
        <v>0.05</v>
      </c>
      <c t="n" s="9" r="D8">
        <v>0.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 customWidth="1" max="5" min="5" width="25"/>
  </cols>
  <sheetData>
    <row spans="1:5" r="1">
      <c t="s" s="1" r="A1">
        <v>453</v>
      </c>
      <c t="s" s="2" r="B1">
        <v>454</v>
      </c>
      <c t="s" s="2" r="C1">
        <v>2</v>
      </c>
      <c t="s" s="2" r="D1">
        <v>30</v>
      </c>
      <c t="s" s="2" r="E1">
        <v>73</v>
      </c>
    </row>
    <row spans="1:5" r="2">
      <c t="s" s="4" r="A2">
        <v>455</v>
      </c>
    </row>
    <row spans="1:5" r="3">
      <c t="s" s="3" r="A3">
        <v>216</v>
      </c>
    </row>
    <row spans="1:5" r="4">
      <c t="s" s="4" r="A4">
        <v>456</v>
      </c>
      <c t="s" s="4" r="C4">
        <v>271</v>
      </c>
    </row>
    <row spans="1:5" r="5">
      <c t="s" s="4" r="A5">
        <v>457</v>
      </c>
      <c t="n" s="6" r="C5">
        <v>335000</v>
      </c>
      <c t="n" s="6" r="D5">
        <v>188000</v>
      </c>
      <c t="n" s="6" r="E5">
        <v>168500</v>
      </c>
    </row>
    <row spans="1:5" r="6">
      <c t="s" s="4" r="A6">
        <v>458</v>
      </c>
      <c t="n" s="9" r="C6">
        <v>22.79</v>
      </c>
      <c t="n" s="9" r="D6">
        <v>13.82</v>
      </c>
      <c t="n" s="9" r="E6">
        <v>12.92</v>
      </c>
    </row>
    <row spans="1:5" r="7">
      <c t="s" s="4" r="A7">
        <v>459</v>
      </c>
      <c t="n" s="8" r="C7">
        <v>1100</v>
      </c>
      <c t="n" s="8" r="D7">
        <v>800</v>
      </c>
      <c t="n" s="8" r="E7">
        <v>900</v>
      </c>
    </row>
    <row spans="1:5" r="8">
      <c t="s" s="3" r="A8">
        <v>460</v>
      </c>
    </row>
    <row spans="1:5" r="9">
      <c t="s" s="4" r="A9">
        <v>461</v>
      </c>
      <c t="s" s="4" r="D9">
        <v>462</v>
      </c>
      <c t="s" s="4" r="E9">
        <v>463</v>
      </c>
    </row>
    <row spans="1:5" r="10">
      <c t="s" s="4" r="A10">
        <v>464</v>
      </c>
      <c t="s" s="4" r="C10">
        <v>465</v>
      </c>
      <c t="s" s="4" r="D10">
        <v>466</v>
      </c>
      <c t="s" s="4" r="E10">
        <v>467</v>
      </c>
    </row>
    <row spans="1:5" r="11">
      <c t="s" s="4" r="A11">
        <v>468</v>
      </c>
      <c t="s" s="4" r="C11">
        <v>469</v>
      </c>
      <c t="s" s="4" r="D11">
        <v>470</v>
      </c>
      <c t="s" s="4" r="E11">
        <v>471</v>
      </c>
    </row>
    <row spans="1:5" r="12">
      <c t="s" s="4" r="A12">
        <v>472</v>
      </c>
      <c t="s" s="4" r="C12">
        <v>473</v>
      </c>
      <c t="s" s="4" r="D12">
        <v>474</v>
      </c>
      <c t="s" s="4" r="E12">
        <v>475</v>
      </c>
    </row>
    <row spans="1:5" r="13">
      <c t="s" s="4" r="A13">
        <v>476</v>
      </c>
      <c t="s" s="4" r="C13">
        <v>477</v>
      </c>
      <c t="s" s="4" r="D13">
        <v>478</v>
      </c>
      <c t="s" s="4" r="E13">
        <v>479</v>
      </c>
    </row>
    <row spans="1:5" r="14">
      <c t="s" s="4" r="A14">
        <v>480</v>
      </c>
    </row>
    <row spans="1:5" r="15">
      <c t="s" s="3" r="A15">
        <v>216</v>
      </c>
    </row>
    <row spans="1:5" r="16">
      <c t="s" s="4" r="A16">
        <v>481</v>
      </c>
      <c t="s" s="4" r="C16">
        <v>275</v>
      </c>
    </row>
    <row spans="1:5" r="17">
      <c t="s" s="3" r="A17">
        <v>460</v>
      </c>
    </row>
    <row spans="1:5" r="18">
      <c t="s" s="4" r="A18">
        <v>482</v>
      </c>
      <c t="s" s="4" r="C18">
        <v>483</v>
      </c>
      <c t="s" s="4" r="D18">
        <v>484</v>
      </c>
      <c t="s" s="4" r="E18">
        <v>485</v>
      </c>
    </row>
    <row spans="1:5" r="19">
      <c t="s" s="4" r="A19">
        <v>486</v>
      </c>
    </row>
    <row spans="1:5" r="20">
      <c t="s" s="3" r="A20">
        <v>216</v>
      </c>
    </row>
    <row spans="1:5" r="21">
      <c t="s" s="4" r="A21">
        <v>481</v>
      </c>
      <c t="s" s="4" r="C21">
        <v>487</v>
      </c>
    </row>
    <row spans="1:5" r="22">
      <c t="s" s="3" r="A22">
        <v>460</v>
      </c>
    </row>
    <row spans="1:5" r="23">
      <c t="s" s="4" r="A23">
        <v>482</v>
      </c>
      <c t="s" s="4" r="C23">
        <v>488</v>
      </c>
      <c t="s" s="4" r="D23">
        <v>489</v>
      </c>
      <c t="s" s="4" r="E23">
        <v>490</v>
      </c>
    </row>
    <row spans="1:5" r="24">
      <c t="s" s="4" r="A24">
        <v>491</v>
      </c>
      <c t="s" s="4" r="C24">
        <v>492</v>
      </c>
      <c t="s" s="4" r="D24">
        <v>492</v>
      </c>
      <c t="s" s="4" r="E24">
        <v>492</v>
      </c>
    </row>
    <row spans="1:5" r="25">
      <c t="s" s="4" r="A25">
        <v>493</v>
      </c>
    </row>
    <row spans="1:5" r="26">
      <c t="s" s="3" r="A26">
        <v>216</v>
      </c>
    </row>
    <row spans="1:5" r="27">
      <c t="s" s="4" r="A27">
        <v>494</v>
      </c>
      <c t="n" s="6" r="B27">
        <v>700000</v>
      </c>
    </row>
    <row spans="1:5" r="28">
      <c t="s" s="4" r="A28">
        <v>495</v>
      </c>
      <c t="n" s="6" r="B28">
        <v>121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2</v>
      </c>
      <c t="s" s="2" r="B1">
        <v>1</v>
      </c>
    </row>
    <row spans="1:4" r="2">
      <c t="s" s="2" r="B2">
        <v>2</v>
      </c>
      <c t="s" s="2" r="C2">
        <v>30</v>
      </c>
      <c t="s" s="2" r="D2">
        <v>73</v>
      </c>
    </row>
    <row spans="1:4" r="3">
      <c t="s" s="3" r="A3">
        <v>93</v>
      </c>
    </row>
    <row spans="1:4" r="4">
      <c t="s" s="4" r="A4">
        <v>85</v>
      </c>
      <c t="n" s="8" r="B4">
        <v>8433</v>
      </c>
      <c t="n" s="8" r="C4">
        <v>9820</v>
      </c>
      <c t="n" s="8" r="D4">
        <v>6074</v>
      </c>
    </row>
    <row spans="1:4" r="5">
      <c t="s" s="4" r="A5">
        <v>94</v>
      </c>
      <c t="s" s="4" r="B5">
        <v>54</v>
      </c>
      <c t="s" s="4" r="C5">
        <v>54</v>
      </c>
      <c t="s" s="4" r="D5">
        <v>54</v>
      </c>
    </row>
    <row spans="1:4" r="6">
      <c t="s" s="4" r="A6">
        <v>95</v>
      </c>
      <c t="n" s="8" r="B6">
        <v>8433</v>
      </c>
      <c t="n" s="8" r="C6">
        <v>9820</v>
      </c>
      <c t="n" s="8" r="D6">
        <v>6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spans="1:5" r="1">
      <c t="s" s="1" r="A1">
        <v>496</v>
      </c>
      <c t="s" s="2" r="B1">
        <v>1</v>
      </c>
    </row>
    <row spans="1:5" r="2">
      <c t="s" s="2" r="B2">
        <v>2</v>
      </c>
      <c t="s" s="2" r="C2">
        <v>30</v>
      </c>
      <c t="s" s="2" r="D2">
        <v>73</v>
      </c>
      <c t="s" s="2" r="E2">
        <v>497</v>
      </c>
    </row>
    <row spans="1:5" r="3">
      <c t="s" s="3" r="A3">
        <v>498</v>
      </c>
    </row>
    <row spans="1:5" r="4">
      <c t="s" s="4" r="A4">
        <v>499</v>
      </c>
      <c t="n" s="6" r="B4">
        <v>1185767</v>
      </c>
      <c t="n" s="6" r="C4">
        <v>1156834</v>
      </c>
      <c t="n" s="6" r="D4">
        <v>1075000</v>
      </c>
    </row>
    <row spans="1:5" r="5">
      <c t="s" s="4" r="A5">
        <v>500</v>
      </c>
      <c t="n" s="6" r="B5">
        <v>335000</v>
      </c>
      <c t="n" s="6" r="C5">
        <v>188000</v>
      </c>
      <c t="n" s="6" r="D5">
        <v>168500</v>
      </c>
    </row>
    <row spans="1:5" r="6">
      <c t="s" s="4" r="A6">
        <v>501</v>
      </c>
      <c t="n" s="6" r="B6">
        <v>-261097</v>
      </c>
      <c t="n" s="6" r="C6">
        <v>-125065</v>
      </c>
      <c t="n" s="6" r="D6">
        <v>-3332</v>
      </c>
    </row>
    <row spans="1:5" r="7">
      <c t="s" s="4" r="A7">
        <v>502</v>
      </c>
      <c t="n" s="6" r="B7">
        <v>-146667</v>
      </c>
      <c t="n" s="6" r="C7">
        <v>-34002</v>
      </c>
      <c t="n" s="6" r="D7">
        <v>-83334</v>
      </c>
    </row>
    <row spans="1:5" r="8">
      <c t="s" s="4" r="A8">
        <v>503</v>
      </c>
      <c t="n" s="6" r="B8">
        <v>1113003</v>
      </c>
      <c t="n" s="6" r="C8">
        <v>1185767</v>
      </c>
      <c t="n" s="6" r="D8">
        <v>1156834</v>
      </c>
      <c t="n" s="6" r="E8">
        <v>1075000</v>
      </c>
    </row>
    <row spans="1:5" r="9">
      <c t="s" s="4" r="A9">
        <v>504</v>
      </c>
      <c t="n" s="6" r="B9">
        <v>570828</v>
      </c>
    </row>
    <row spans="1:5" r="10">
      <c t="s" s="3" r="A10">
        <v>505</v>
      </c>
    </row>
    <row spans="1:5" r="11">
      <c t="s" s="4" r="A11">
        <v>506</v>
      </c>
      <c t="n" s="9" r="B11">
        <v>15.89</v>
      </c>
      <c t="n" s="9" r="C11">
        <v>16.02</v>
      </c>
      <c t="n" s="9" r="D11">
        <v>16.37</v>
      </c>
    </row>
    <row spans="1:5" r="12">
      <c t="s" s="4" r="A12">
        <v>507</v>
      </c>
      <c t="n" s="11" r="B12">
        <v>22.79</v>
      </c>
      <c t="n" s="11" r="C12">
        <v>13.82</v>
      </c>
      <c t="n" s="11" r="D12">
        <v>12.92</v>
      </c>
    </row>
    <row spans="1:5" r="13">
      <c t="s" s="4" r="A13">
        <v>508</v>
      </c>
      <c t="n" s="11" r="B13">
        <v>17.06</v>
      </c>
      <c t="n" s="11" r="C13">
        <v>14.83</v>
      </c>
      <c t="n" s="11" r="D13">
        <v>10.92</v>
      </c>
    </row>
    <row spans="1:5" r="14">
      <c t="s" s="4" r="A14">
        <v>509</v>
      </c>
      <c t="n" s="11" r="B14">
        <v>17.33</v>
      </c>
      <c t="n" s="11" r="C14">
        <v>12.58</v>
      </c>
      <c t="n" s="11" r="D14">
        <v>14.57</v>
      </c>
    </row>
    <row spans="1:5" r="15">
      <c t="s" s="4" r="A15">
        <v>510</v>
      </c>
      <c t="n" s="11" r="B15">
        <v>17.5</v>
      </c>
      <c t="n" s="9" r="C15">
        <v>15.89</v>
      </c>
      <c t="n" s="9" r="D15">
        <v>16.02</v>
      </c>
      <c t="n" s="9" r="E15">
        <v>16.37</v>
      </c>
    </row>
    <row spans="1:5" r="16">
      <c t="s" s="4" r="A16">
        <v>511</v>
      </c>
      <c t="n" s="9" r="B16">
        <v>15.38</v>
      </c>
    </row>
    <row spans="1:5" r="17">
      <c t="s" s="3" r="A17">
        <v>512</v>
      </c>
    </row>
    <row spans="1:5" r="18">
      <c t="s" s="4" r="A18">
        <v>513</v>
      </c>
      <c t="s" s="4" r="B18">
        <v>514</v>
      </c>
      <c t="s" s="4" r="C18">
        <v>515</v>
      </c>
      <c t="s" s="4" r="D18">
        <v>516</v>
      </c>
      <c t="s" s="4" r="E18">
        <v>517</v>
      </c>
    </row>
    <row spans="1:5" r="19">
      <c t="s" s="4" r="A19">
        <v>518</v>
      </c>
      <c t="s" s="4" r="B19">
        <v>519</v>
      </c>
    </row>
    <row spans="1:5" r="20">
      <c t="s" s="3" r="A20">
        <v>520</v>
      </c>
    </row>
    <row spans="1:5" r="21">
      <c t="s" s="4" r="A21">
        <v>521</v>
      </c>
      <c t="n" s="8" r="B21">
        <v>1339</v>
      </c>
      <c t="n" s="8" r="C21">
        <v>2910</v>
      </c>
      <c t="n" s="8" r="D21">
        <v>436</v>
      </c>
      <c t="n" s="8" r="E21">
        <v>425</v>
      </c>
    </row>
    <row spans="1:5" r="22">
      <c t="s" s="4" r="A22">
        <v>522</v>
      </c>
      <c t="n" s="8" r="B22">
        <v>983</v>
      </c>
    </row>
    <row spans="1:5" r="23">
      <c t="s" s="3" r="A23">
        <v>523</v>
      </c>
    </row>
    <row spans="1:5" r="24">
      <c t="s" s="4" r="A24">
        <v>524</v>
      </c>
      <c t="n" s="9" r="B24">
        <v>6.35</v>
      </c>
      <c t="n" s="9" r="C24">
        <v>3.49</v>
      </c>
      <c t="n" s="9" r="D24">
        <v>4.09</v>
      </c>
    </row>
    <row spans="1:5" r="25">
      <c t="s" s="4" r="A25">
        <v>525</v>
      </c>
      <c t="n" s="8" r="B25">
        <v>1731</v>
      </c>
      <c t="n" s="8" r="C25">
        <v>411</v>
      </c>
      <c t="n" s="8" r="D25">
        <v>6</v>
      </c>
    </row>
    <row spans="1:5" r="26">
      <c t="s" s="3" r="A26">
        <v>526</v>
      </c>
    </row>
    <row spans="1:5" r="27">
      <c t="s" s="4" r="A27">
        <v>527</v>
      </c>
      <c t="n" s="8" r="B27">
        <v>2000</v>
      </c>
    </row>
    <row spans="1:5" r="28">
      <c t="s" s="4" r="A28">
        <v>528</v>
      </c>
      <c t="s" s="4" r="B28">
        <v>529</v>
      </c>
    </row>
    <row spans="1:5" r="29">
      <c t="s" s="4" r="A29">
        <v>530</v>
      </c>
      <c t="n" s="8" r="B29">
        <v>700</v>
      </c>
      <c t="n" s="8" r="C29">
        <v>700</v>
      </c>
      <c t="n" s="8" r="D29">
        <v>8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531</v>
      </c>
      <c t="s" s="2" r="B1">
        <v>1</v>
      </c>
    </row>
    <row spans="1:5" r="2">
      <c t="s" s="2" r="B2">
        <v>2</v>
      </c>
      <c t="s" s="2" r="C2">
        <v>30</v>
      </c>
      <c t="s" s="2" r="D2">
        <v>73</v>
      </c>
      <c t="s" s="2" r="E2">
        <v>532</v>
      </c>
    </row>
    <row spans="1:5" r="3">
      <c t="s" s="3" r="A3">
        <v>216</v>
      </c>
    </row>
    <row spans="1:5" r="4">
      <c t="s" s="4" r="A4">
        <v>533</v>
      </c>
      <c t="n" s="9" r="E4">
        <v>13.95</v>
      </c>
    </row>
    <row spans="1:5" r="5">
      <c t="s" s="4" r="A5">
        <v>534</v>
      </c>
    </row>
    <row spans="1:5" r="6">
      <c t="s" s="3" r="A6">
        <v>216</v>
      </c>
    </row>
    <row spans="1:5" r="7">
      <c t="s" s="4" r="A7">
        <v>535</v>
      </c>
      <c t="s" s="4" r="B7">
        <v>492</v>
      </c>
    </row>
    <row spans="1:5" r="8">
      <c t="s" s="4" r="A8">
        <v>536</v>
      </c>
      <c t="n" s="9" r="B8">
        <v>15.35</v>
      </c>
    </row>
    <row spans="1:5" r="9">
      <c t="s" s="4" r="A9">
        <v>537</v>
      </c>
      <c t="n" s="11" r="B9">
        <v>16.88</v>
      </c>
    </row>
    <row spans="1:5" r="10">
      <c t="s" s="4" r="A10">
        <v>538</v>
      </c>
      <c t="n" s="9" r="B10">
        <v>18.57</v>
      </c>
    </row>
    <row spans="1:5" r="11">
      <c t="s" s="4" r="A11">
        <v>539</v>
      </c>
      <c t="s" s="4" r="B11">
        <v>540</v>
      </c>
    </row>
    <row spans="1:5" r="12">
      <c t="s" s="4" r="A12">
        <v>541</v>
      </c>
      <c t="s" s="4" r="C12">
        <v>542</v>
      </c>
    </row>
    <row spans="1:5" r="13">
      <c t="s" s="4" r="A13">
        <v>543</v>
      </c>
    </row>
    <row spans="1:5" r="14">
      <c t="s" s="3" r="A14">
        <v>216</v>
      </c>
    </row>
    <row spans="1:5" r="15">
      <c t="s" s="4" r="A15">
        <v>544</v>
      </c>
      <c t="n" s="8" r="B15">
        <v>1100</v>
      </c>
      <c t="n" s="8" r="C15">
        <v>400</v>
      </c>
      <c t="n" s="8" r="D15">
        <v>200</v>
      </c>
    </row>
    <row spans="1:5" r="16">
      <c t="s" s="3" r="A16">
        <v>545</v>
      </c>
    </row>
    <row spans="1:5" r="17">
      <c t="s" s="4" r="A17">
        <v>546</v>
      </c>
      <c t="n" s="6" r="B17">
        <v>76936</v>
      </c>
      <c t="n" s="6" r="C17">
        <v>87000</v>
      </c>
      <c t="n" s="6" r="D17">
        <v>7500</v>
      </c>
    </row>
    <row spans="1:5" r="18">
      <c t="s" s="4" r="A18">
        <v>500</v>
      </c>
      <c t="n" s="6" r="B18">
        <v>166000</v>
      </c>
      <c t="n" s="6" r="C18">
        <v>51576</v>
      </c>
      <c t="n" s="6" r="D18">
        <v>79500</v>
      </c>
    </row>
    <row spans="1:5" r="19">
      <c t="s" s="4" r="A19">
        <v>547</v>
      </c>
      <c t="n" s="6" r="B19">
        <v>-27435</v>
      </c>
      <c t="n" s="6" r="C19">
        <v>-44640</v>
      </c>
    </row>
    <row spans="1:5" r="20">
      <c t="s" s="4" r="A20">
        <v>548</v>
      </c>
      <c t="n" s="6" r="B20">
        <v>-19001</v>
      </c>
      <c t="n" s="6" r="C20">
        <v>-17000</v>
      </c>
    </row>
    <row spans="1:5" r="21">
      <c t="s" s="4" r="A21">
        <v>549</v>
      </c>
      <c t="n" s="6" r="B21">
        <v>196500</v>
      </c>
      <c t="n" s="6" r="C21">
        <v>76936</v>
      </c>
      <c t="n" s="6" r="D21">
        <v>87000</v>
      </c>
    </row>
    <row spans="1:5" r="22">
      <c t="s" s="3" r="A22">
        <v>550</v>
      </c>
    </row>
    <row spans="1:5" r="23">
      <c t="s" s="4" r="A23">
        <v>551</v>
      </c>
      <c t="n" s="9" r="B23">
        <v>13.02</v>
      </c>
      <c t="n" s="9" r="C23">
        <v>5.7</v>
      </c>
      <c t="n" s="9" r="D23">
        <v>13.27</v>
      </c>
    </row>
    <row spans="1:5" r="24">
      <c t="s" s="4" r="A24">
        <v>507</v>
      </c>
      <c t="n" s="11" r="B24">
        <v>22.71</v>
      </c>
      <c t="n" s="11" r="C24">
        <v>17.22</v>
      </c>
      <c t="n" s="11" r="D24">
        <v>4.99</v>
      </c>
    </row>
    <row spans="1:5" r="25">
      <c t="s" s="4" r="A25">
        <v>552</v>
      </c>
      <c t="n" s="11" r="B25">
        <v>15.74</v>
      </c>
      <c t="n" s="11" r="C25">
        <v>5.55</v>
      </c>
    </row>
    <row spans="1:5" r="26">
      <c t="s" s="4" r="A26">
        <v>553</v>
      </c>
      <c t="n" s="11" r="B26">
        <v>4.27</v>
      </c>
      <c t="n" s="11" r="C26">
        <v>7.92</v>
      </c>
    </row>
    <row spans="1:5" r="27">
      <c t="s" s="4" r="A27">
        <v>554</v>
      </c>
      <c t="n" s="9" r="B27">
        <v>21.67</v>
      </c>
      <c t="n" s="9" r="C27">
        <v>13.02</v>
      </c>
      <c t="n" s="9" r="D27">
        <v>5.7</v>
      </c>
    </row>
    <row spans="1:5" r="28">
      <c t="s" s="3" r="A28">
        <v>526</v>
      </c>
    </row>
    <row spans="1:5" r="29">
      <c t="s" s="4" r="A29">
        <v>527</v>
      </c>
      <c t="n" s="8" r="B29">
        <v>3100</v>
      </c>
    </row>
    <row spans="1:5" r="30">
      <c t="s" s="4" r="A30">
        <v>528</v>
      </c>
      <c t="s" s="4" r="B30">
        <v>5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56</v>
      </c>
      <c t="s" s="2" r="B1">
        <v>1</v>
      </c>
    </row>
    <row spans="1:3" r="2">
      <c t="s" s="2" r="B2">
        <v>557</v>
      </c>
      <c t="s" s="2" r="C2">
        <v>324</v>
      </c>
    </row>
    <row spans="1:3" r="3">
      <c t="s" s="4" r="A3">
        <v>558</v>
      </c>
    </row>
    <row spans="1:3" r="4">
      <c t="s" s="3" r="A4">
        <v>166</v>
      </c>
    </row>
    <row spans="1:3" r="5">
      <c t="s" s="4" r="A5">
        <v>559</v>
      </c>
      <c t="s" s="4" r="B5">
        <v>560</v>
      </c>
    </row>
    <row spans="1:3" r="6">
      <c t="s" s="4" r="A6">
        <v>561</v>
      </c>
    </row>
    <row spans="1:3" r="7">
      <c t="s" s="3" r="A7">
        <v>166</v>
      </c>
    </row>
    <row spans="1:3" r="8">
      <c t="s" s="4" r="A8">
        <v>562</v>
      </c>
      <c t="n" s="8" r="B8">
        <v>23600</v>
      </c>
    </row>
    <row spans="1:3" r="9">
      <c t="s" s="4" r="A9">
        <v>563</v>
      </c>
      <c t="n" s="8" r="B9">
        <v>5000</v>
      </c>
    </row>
    <row spans="1:3" r="10">
      <c t="s" s="4" r="A10">
        <v>564</v>
      </c>
    </row>
    <row spans="1:3" r="11">
      <c t="s" s="3" r="A11">
        <v>166</v>
      </c>
    </row>
    <row spans="1:3" r="12">
      <c t="s" s="4" r="A12">
        <v>565</v>
      </c>
      <c t="n" s="12" r="B12">
        <v>1.2</v>
      </c>
    </row>
    <row spans="1:3" r="13">
      <c t="s" s="4" r="A13">
        <v>566</v>
      </c>
    </row>
    <row spans="1:3" r="14">
      <c t="s" s="3" r="A14">
        <v>166</v>
      </c>
    </row>
    <row spans="1:3" r="15">
      <c t="s" s="4" r="A15">
        <v>567</v>
      </c>
      <c t="n" s="11" r="B15">
        <v>2.25</v>
      </c>
    </row>
    <row spans="1:3" r="16">
      <c t="s" s="4" r="A16">
        <v>568</v>
      </c>
    </row>
    <row spans="1:3" r="17">
      <c t="s" s="3" r="A17">
        <v>166</v>
      </c>
    </row>
    <row spans="1:3" r="18">
      <c t="s" s="4" r="A18">
        <v>567</v>
      </c>
      <c t="n" s="6" r="B18">
        <v>2</v>
      </c>
    </row>
    <row spans="1:3" r="19">
      <c t="s" s="4" r="A19">
        <v>569</v>
      </c>
    </row>
    <row spans="1:3" r="20">
      <c t="s" s="3" r="A20">
        <v>166</v>
      </c>
    </row>
    <row spans="1:3" r="21">
      <c t="s" s="4" r="A21">
        <v>562</v>
      </c>
      <c t="n" s="8" r="B21">
        <v>6000</v>
      </c>
    </row>
    <row spans="1:3" r="22">
      <c t="s" s="4" r="A22">
        <v>570</v>
      </c>
      <c t="n" s="6" r="B22">
        <v>5700</v>
      </c>
    </row>
    <row spans="1:3" r="23">
      <c t="s" s="4" r="A23">
        <v>571</v>
      </c>
      <c t="n" s="8" r="C23">
        <v>30</v>
      </c>
    </row>
    <row spans="1:3" r="24">
      <c t="s" s="4" r="A24">
        <v>572</v>
      </c>
    </row>
    <row spans="1:3" r="25">
      <c t="s" s="3" r="A25">
        <v>166</v>
      </c>
    </row>
    <row spans="1:3" r="26">
      <c t="s" s="4" r="A26">
        <v>562</v>
      </c>
      <c t="n" s="6" r="B26">
        <v>19000</v>
      </c>
    </row>
    <row spans="1:3" r="27">
      <c t="s" s="4" r="A27">
        <v>570</v>
      </c>
      <c t="n" s="6" r="B27">
        <v>11700</v>
      </c>
    </row>
    <row spans="1:3" r="28">
      <c t="s" s="4" r="A28">
        <v>573</v>
      </c>
    </row>
    <row spans="1:3" r="29">
      <c t="s" s="3" r="A29">
        <v>166</v>
      </c>
    </row>
    <row spans="1:3" r="30">
      <c t="s" s="4" r="A30">
        <v>562</v>
      </c>
      <c t="n" s="6" r="B30">
        <v>16600</v>
      </c>
    </row>
    <row spans="1:3" r="31">
      <c t="s" s="4" r="A31">
        <v>570</v>
      </c>
      <c t="n" s="8" r="B31">
        <v>6200</v>
      </c>
    </row>
    <row spans="1:3" r="32">
      <c t="s" s="4" r="A32">
        <v>574</v>
      </c>
    </row>
    <row spans="1:3" r="33">
      <c t="s" s="3" r="A33">
        <v>166</v>
      </c>
    </row>
    <row spans="1:3" r="34">
      <c t="s" s="4" r="A34">
        <v>559</v>
      </c>
      <c t="s" s="4" r="B34">
        <v>575</v>
      </c>
    </row>
    <row spans="1:3" r="35">
      <c t="s" s="4" r="A35">
        <v>576</v>
      </c>
    </row>
    <row spans="1:3" r="36">
      <c t="s" s="3" r="A36">
        <v>166</v>
      </c>
    </row>
    <row spans="1:3" r="37">
      <c t="s" s="4" r="A37">
        <v>559</v>
      </c>
      <c t="s" s="4" r="B37">
        <v>463</v>
      </c>
    </row>
    <row spans="1:3" r="38">
      <c t="s" s="4" r="A38">
        <v>577</v>
      </c>
    </row>
    <row spans="1:3" r="39">
      <c t="s" s="3" r="A39">
        <v>166</v>
      </c>
    </row>
    <row spans="1:3" r="40">
      <c t="s" s="4" r="A40">
        <v>559</v>
      </c>
      <c t="s" s="4" r="B40">
        <v>578</v>
      </c>
    </row>
    <row spans="1:3" r="41">
      <c t="s" s="4" r="A41">
        <v>579</v>
      </c>
    </row>
    <row spans="1:3" r="42">
      <c t="s" s="3" r="A42">
        <v>166</v>
      </c>
    </row>
    <row spans="1:3" r="43">
      <c t="s" s="4" r="A43">
        <v>580</v>
      </c>
      <c t="n" s="8" r="B43">
        <v>2000</v>
      </c>
    </row>
    <row spans="1:3" r="44">
      <c t="s" s="4" r="A44">
        <v>581</v>
      </c>
      <c t="n" s="8" r="B44">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2</v>
      </c>
      <c t="s" s="2" r="B1">
        <v>415</v>
      </c>
      <c t="s" s="2" r="J1">
        <v>1</v>
      </c>
    </row>
    <row spans="1:12" r="2">
      <c t="s" s="2" r="B2">
        <v>2</v>
      </c>
      <c t="s" s="2" r="C2">
        <v>416</v>
      </c>
      <c t="s" s="2" r="D2">
        <v>417</v>
      </c>
      <c t="s" s="2" r="E2">
        <v>418</v>
      </c>
      <c t="s" s="2" r="F2">
        <v>30</v>
      </c>
      <c t="s" s="2" r="G2">
        <v>419</v>
      </c>
      <c t="s" s="2" r="H2">
        <v>420</v>
      </c>
      <c t="s" s="2" r="I2">
        <v>421</v>
      </c>
      <c t="s" s="2" r="J2">
        <v>2</v>
      </c>
      <c t="s" s="2" r="K2">
        <v>30</v>
      </c>
      <c t="s" s="2" r="L2">
        <v>73</v>
      </c>
    </row>
    <row spans="1:12" r="3">
      <c t="s" s="3" r="A3">
        <v>168</v>
      </c>
    </row>
    <row spans="1:12" r="4">
      <c t="s" s="4" r="A4">
        <v>583</v>
      </c>
      <c t="n" s="8" r="B4">
        <v>7844</v>
      </c>
      <c t="n" s="8" r="C4">
        <v>8098</v>
      </c>
      <c t="n" s="8" r="D4">
        <v>8482</v>
      </c>
      <c t="n" s="8" r="E4">
        <v>10230</v>
      </c>
      <c t="n" s="8" r="F4">
        <v>7538</v>
      </c>
      <c t="n" s="8" r="G4">
        <v>8706</v>
      </c>
      <c t="n" s="8" r="H4">
        <v>8764</v>
      </c>
      <c t="n" s="8" r="I4">
        <v>9960</v>
      </c>
      <c t="n" s="8" r="J4">
        <v>34654</v>
      </c>
      <c t="n" s="8" r="K4">
        <v>34968</v>
      </c>
      <c t="n" s="8" r="L4">
        <v>28614</v>
      </c>
    </row>
    <row spans="1:12" r="5">
      <c t="s" s="4" r="A5">
        <v>83</v>
      </c>
      <c t="n" s="6" r="B5">
        <v>1853</v>
      </c>
      <c t="n" s="6" r="C5">
        <v>2348</v>
      </c>
      <c t="n" s="6" r="D5">
        <v>2973</v>
      </c>
      <c t="n" s="6" r="E5">
        <v>5614</v>
      </c>
      <c t="n" s="6" r="F5">
        <v>2501</v>
      </c>
      <c t="n" s="6" r="G5">
        <v>3607</v>
      </c>
      <c t="n" s="6" r="H5">
        <v>3501</v>
      </c>
      <c t="n" s="6" r="I5">
        <v>4925</v>
      </c>
      <c t="n" s="6" r="J5">
        <v>12791</v>
      </c>
      <c t="n" s="6" r="K5">
        <v>14534</v>
      </c>
      <c t="n" s="6" r="L5">
        <v>9471</v>
      </c>
    </row>
    <row spans="1:12" r="6">
      <c t="s" s="4" r="A6">
        <v>85</v>
      </c>
      <c t="n" s="8" r="B6">
        <v>1384</v>
      </c>
      <c t="n" s="8" r="C6">
        <v>1546</v>
      </c>
      <c t="n" s="8" r="D6">
        <v>1928</v>
      </c>
      <c t="n" s="8" r="E6">
        <v>3571</v>
      </c>
      <c t="n" s="8" r="F6">
        <v>1661</v>
      </c>
      <c t="n" s="8" r="G6">
        <v>2316</v>
      </c>
      <c t="n" s="8" r="H6">
        <v>2252</v>
      </c>
      <c t="n" s="8" r="I6">
        <v>3592</v>
      </c>
      <c t="n" s="8" r="J6">
        <v>8433</v>
      </c>
      <c t="n" s="8" r="K6">
        <v>9820</v>
      </c>
      <c t="n" s="8" r="L6">
        <v>6074</v>
      </c>
    </row>
    <row spans="1:12" r="7">
      <c t="s" s="4" r="A7">
        <v>584</v>
      </c>
      <c t="n" s="9" r="B7">
        <v>0.16</v>
      </c>
      <c t="n" s="9" r="C7">
        <v>0.18</v>
      </c>
      <c t="n" s="9" r="D7">
        <v>0.22</v>
      </c>
      <c t="n" s="9" r="E7">
        <v>0.42</v>
      </c>
      <c t="n" s="9" r="F7">
        <v>0.2</v>
      </c>
      <c t="n" s="9" r="G7">
        <v>0.27</v>
      </c>
      <c t="n" s="9" r="H7">
        <v>0.27</v>
      </c>
      <c t="n" s="9" r="I7">
        <v>0.43</v>
      </c>
      <c t="n" s="9" r="J7">
        <v>0.97</v>
      </c>
      <c t="n" s="9" r="K7">
        <v>1.17</v>
      </c>
      <c t="n" s="9" r="L7">
        <v>0.72</v>
      </c>
    </row>
    <row spans="1:12" r="8">
      <c t="s" s="4" r="A8">
        <v>585</v>
      </c>
      <c t="n" s="9" r="B8">
        <v>0.16</v>
      </c>
      <c t="n" s="9" r="C8">
        <v>0.17</v>
      </c>
      <c t="n" s="9" r="D8">
        <v>0.22</v>
      </c>
      <c t="n" s="9" r="E8">
        <v>0.41</v>
      </c>
      <c t="n" s="9" r="F8">
        <v>0.19</v>
      </c>
      <c t="n" s="9" r="G8">
        <v>0.27</v>
      </c>
      <c t="n" s="9" r="H8">
        <v>0.27</v>
      </c>
      <c t="n" s="9" r="I8">
        <v>0.43</v>
      </c>
      <c t="n" s="9" r="J8">
        <v>0.95</v>
      </c>
      <c t="n" s="9" r="K8">
        <v>1.15</v>
      </c>
      <c t="n" s="9" r="L8">
        <v>0.7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6</v>
      </c>
      <c t="s" s="2" r="B1">
        <v>415</v>
      </c>
      <c t="s" s="2" r="J1">
        <v>1</v>
      </c>
    </row>
    <row spans="1:12" r="2">
      <c t="s" s="2" r="B2">
        <v>2</v>
      </c>
      <c t="s" s="2" r="C2">
        <v>416</v>
      </c>
      <c t="s" s="2" r="D2">
        <v>417</v>
      </c>
      <c t="s" s="2" r="E2">
        <v>418</v>
      </c>
      <c t="s" s="2" r="F2">
        <v>30</v>
      </c>
      <c t="s" s="2" r="G2">
        <v>419</v>
      </c>
      <c t="s" s="2" r="H2">
        <v>420</v>
      </c>
      <c t="s" s="2" r="I2">
        <v>421</v>
      </c>
      <c t="s" s="2" r="J2">
        <v>2</v>
      </c>
      <c t="s" s="2" r="K2">
        <v>30</v>
      </c>
      <c t="s" s="2" r="L2">
        <v>73</v>
      </c>
    </row>
    <row spans="1:12" r="3">
      <c t="s" s="3" r="A3">
        <v>170</v>
      </c>
    </row>
    <row spans="1:12" r="4">
      <c t="s" s="4" r="A4">
        <v>334</v>
      </c>
      <c t="n" s="8" r="B4">
        <v>7844</v>
      </c>
      <c t="n" s="8" r="C4">
        <v>8098</v>
      </c>
      <c t="n" s="8" r="D4">
        <v>8482</v>
      </c>
      <c t="n" s="8" r="E4">
        <v>10230</v>
      </c>
      <c t="n" s="8" r="F4">
        <v>7538</v>
      </c>
      <c t="n" s="8" r="G4">
        <v>8706</v>
      </c>
      <c t="n" s="8" r="H4">
        <v>8764</v>
      </c>
      <c t="n" s="8" r="I4">
        <v>9960</v>
      </c>
      <c t="n" s="8" r="J4">
        <v>34654</v>
      </c>
      <c t="n" s="8" r="K4">
        <v>34968</v>
      </c>
      <c t="n" s="8" r="L4">
        <v>28614</v>
      </c>
    </row>
    <row spans="1:12" r="5">
      <c t="s" s="4" r="A5">
        <v>587</v>
      </c>
      <c t="n" s="6" r="B5">
        <v>1151</v>
      </c>
      <c t="n" s="6" r="F5">
        <v>1165</v>
      </c>
      <c t="n" s="6" r="J5">
        <v>1151</v>
      </c>
      <c t="n" s="6" r="K5">
        <v>1165</v>
      </c>
    </row>
    <row spans="1:12" r="6">
      <c t="s" s="4" r="A6">
        <v>588</v>
      </c>
    </row>
    <row spans="1:12" r="7">
      <c t="s" s="3" r="A7">
        <v>170</v>
      </c>
    </row>
    <row spans="1:12" r="8">
      <c t="s" s="4" r="A8">
        <v>334</v>
      </c>
      <c t="n" s="6" r="J8">
        <v>24615</v>
      </c>
      <c t="n" s="6" r="K8">
        <v>24397</v>
      </c>
      <c t="n" s="6" r="L8">
        <v>20085</v>
      </c>
    </row>
    <row spans="1:12" r="9">
      <c t="s" s="4" r="A9">
        <v>589</v>
      </c>
    </row>
    <row spans="1:12" r="10">
      <c t="s" s="3" r="A10">
        <v>170</v>
      </c>
    </row>
    <row spans="1:12" r="11">
      <c t="s" s="4" r="A11">
        <v>334</v>
      </c>
      <c t="n" s="6" r="J11">
        <v>2643</v>
      </c>
      <c t="n" s="6" r="K11">
        <v>3057</v>
      </c>
      <c t="n" s="6" r="L11">
        <v>2699</v>
      </c>
    </row>
    <row spans="1:12" r="12">
      <c t="s" s="4" r="A12">
        <v>590</v>
      </c>
    </row>
    <row spans="1:12" r="13">
      <c t="s" s="3" r="A13">
        <v>170</v>
      </c>
    </row>
    <row spans="1:12" r="14">
      <c t="s" s="4" r="A14">
        <v>587</v>
      </c>
      <c t="n" s="6" r="B14">
        <v>818</v>
      </c>
      <c t="n" s="6" r="F14">
        <v>794</v>
      </c>
      <c t="n" s="6" r="J14">
        <v>818</v>
      </c>
      <c t="n" s="6" r="K14">
        <v>794</v>
      </c>
      <c t="n" s="6" r="L14">
        <v>761</v>
      </c>
    </row>
    <row spans="1:12" r="15">
      <c t="s" s="4" r="A15">
        <v>591</v>
      </c>
    </row>
    <row spans="1:12" r="16">
      <c t="s" s="3" r="A16">
        <v>170</v>
      </c>
    </row>
    <row spans="1:12" r="17">
      <c t="s" s="4" r="A17">
        <v>587</v>
      </c>
      <c t="n" s="6" r="B17">
        <v>54</v>
      </c>
      <c t="n" s="6" r="F17">
        <v>0</v>
      </c>
      <c t="n" s="6" r="J17">
        <v>54</v>
      </c>
      <c t="n" s="6" r="K17">
        <v>0</v>
      </c>
      <c t="n" s="6" r="L17">
        <v>223</v>
      </c>
    </row>
    <row spans="1:12" r="18">
      <c t="s" s="4" r="A18">
        <v>592</v>
      </c>
    </row>
    <row spans="1:12" r="19">
      <c t="s" s="3" r="A19">
        <v>170</v>
      </c>
    </row>
    <row spans="1:12" r="20">
      <c t="s" s="4" r="A20">
        <v>334</v>
      </c>
      <c t="n" s="6" r="J20">
        <v>3792</v>
      </c>
      <c t="n" s="6" r="K20">
        <v>3564</v>
      </c>
      <c t="n" s="6" r="L20">
        <v>2751</v>
      </c>
    </row>
    <row spans="1:12" r="21">
      <c t="s" s="4" r="A21">
        <v>587</v>
      </c>
      <c t="n" s="6" r="B21">
        <v>44</v>
      </c>
      <c t="n" s="6" r="F21">
        <v>72</v>
      </c>
      <c t="n" s="6" r="J21">
        <v>44</v>
      </c>
      <c t="n" s="6" r="K21">
        <v>72</v>
      </c>
      <c t="n" s="6" r="L21">
        <v>0</v>
      </c>
    </row>
    <row spans="1:12" r="22">
      <c t="s" s="4" r="A22">
        <v>593</v>
      </c>
    </row>
    <row spans="1:12" r="23">
      <c t="s" s="3" r="A23">
        <v>170</v>
      </c>
    </row>
    <row spans="1:12" r="24">
      <c t="s" s="4" r="A24">
        <v>334</v>
      </c>
      <c t="n" s="6" r="J24">
        <v>2767</v>
      </c>
      <c t="n" s="6" r="K24">
        <v>2314</v>
      </c>
      <c t="n" s="6" r="L24">
        <v>1845</v>
      </c>
    </row>
    <row spans="1:12" r="25">
      <c t="s" s="4" r="A25">
        <v>594</v>
      </c>
    </row>
    <row spans="1:12" r="26">
      <c t="s" s="3" r="A26">
        <v>170</v>
      </c>
    </row>
    <row spans="1:12" r="27">
      <c t="s" s="4" r="A27">
        <v>334</v>
      </c>
      <c t="n" s="6" r="J27">
        <v>837</v>
      </c>
      <c t="n" s="6" r="K27">
        <v>1636</v>
      </c>
      <c t="n" s="6" r="L27">
        <v>1234</v>
      </c>
    </row>
    <row spans="1:12" r="28">
      <c t="s" s="4" r="A28">
        <v>595</v>
      </c>
    </row>
    <row spans="1:12" r="29">
      <c t="s" s="3" r="A29">
        <v>170</v>
      </c>
    </row>
    <row spans="1:12" r="30">
      <c t="s" s="4" r="A30">
        <v>587</v>
      </c>
      <c t="n" s="8" r="B30">
        <v>234</v>
      </c>
      <c t="n" s="8" r="F30">
        <v>299</v>
      </c>
      <c t="n" s="8" r="J30">
        <v>234</v>
      </c>
      <c t="n" s="8" r="K30">
        <v>299</v>
      </c>
      <c t="n" s="8" r="L30">
        <v>2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96</v>
      </c>
      <c t="s" s="2" r="B1">
        <v>1</v>
      </c>
    </row>
    <row spans="1:4" r="2">
      <c t="s" s="2" r="B2">
        <v>2</v>
      </c>
      <c t="s" s="2" r="C2">
        <v>30</v>
      </c>
      <c t="s" s="2" r="D2">
        <v>73</v>
      </c>
    </row>
    <row spans="1:4" r="3">
      <c t="s" s="3" r="A3">
        <v>172</v>
      </c>
    </row>
    <row spans="1:4" r="4">
      <c t="s" s="4" r="A4">
        <v>597</v>
      </c>
      <c t="n" s="8" r="B4">
        <v>137</v>
      </c>
      <c t="n" s="8" r="C4">
        <v>160</v>
      </c>
      <c t="n" s="8" r="D4">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98</v>
      </c>
      <c t="s" s="2" r="B1">
        <v>599</v>
      </c>
    </row>
    <row spans="1:3" r="2">
      <c t="s" s="2" r="B2">
        <v>600</v>
      </c>
      <c t="s" s="2" r="C2">
        <v>601</v>
      </c>
    </row>
    <row spans="1:3" r="3">
      <c t="s" s="3" r="A3">
        <v>602</v>
      </c>
    </row>
    <row spans="1:3" r="4">
      <c t="s" s="4" r="A4">
        <v>603</v>
      </c>
      <c t="s" s="4" r="B4">
        <v>278</v>
      </c>
    </row>
    <row spans="1:3" r="5">
      <c t="s" s="4" r="A5">
        <v>604</v>
      </c>
      <c t="s" s="4" r="B5">
        <v>278</v>
      </c>
    </row>
    <row spans="1:3" r="6">
      <c t="s" s="4" r="A6">
        <v>605</v>
      </c>
      <c t="n" s="8" r="C6">
        <v>1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0"/>
  </cols>
  <sheetData>
    <row spans="1:5" r="1">
      <c t="s" s="1" r="A1">
        <v>96</v>
      </c>
      <c t="s" s="2" r="B1">
        <v>97</v>
      </c>
      <c t="s" s="2" r="C1">
        <v>98</v>
      </c>
      <c t="s" s="2" r="D1">
        <v>99</v>
      </c>
      <c t="s" s="2" r="E1">
        <v>100</v>
      </c>
    </row>
    <row spans="1:5" r="2">
      <c t="s" s="4" r="A2">
        <v>101</v>
      </c>
      <c t="n" s="8" r="B2">
        <v>167</v>
      </c>
      <c t="n" s="8" r="C2">
        <v>20249</v>
      </c>
      <c t="n" s="8" r="D2">
        <v>-6890</v>
      </c>
      <c t="n" s="8" r="E2">
        <v>13526</v>
      </c>
    </row>
    <row spans="1:5" r="3">
      <c t="s" s="4" r="A3">
        <v>102</v>
      </c>
      <c t="n" s="6" r="B3">
        <v>8400</v>
      </c>
    </row>
    <row spans="1:5" r="4">
      <c t="s" s="3" r="A4">
        <v>103</v>
      </c>
    </row>
    <row spans="1:5" r="5">
      <c t="s" s="4" r="A5">
        <v>104</v>
      </c>
      <c t="n" s="6" r="C5">
        <v>1069</v>
      </c>
      <c t="n" s="6" r="E5">
        <v>1069</v>
      </c>
    </row>
    <row spans="1:5" r="6">
      <c t="s" s="4" r="A6">
        <v>105</v>
      </c>
      <c t="n" s="6" r="C6">
        <v>-285</v>
      </c>
      <c t="n" s="6" r="E6">
        <v>-285</v>
      </c>
    </row>
    <row spans="1:5" r="7">
      <c t="s" s="4" r="A7">
        <v>106</v>
      </c>
      <c t="n" s="6" r="C7">
        <v>36</v>
      </c>
      <c t="n" s="6" r="E7">
        <v>36</v>
      </c>
    </row>
    <row spans="1:5" r="8">
      <c t="s" s="4" r="A8">
        <v>107</v>
      </c>
      <c t="n" s="6" r="B8">
        <v>3</v>
      </c>
    </row>
    <row spans="1:5" r="9">
      <c t="s" s="4" r="A9">
        <v>108</v>
      </c>
      <c t="n" s="6" r="D9">
        <v>-2521</v>
      </c>
      <c t="n" s="6" r="E9">
        <v>-2521</v>
      </c>
    </row>
    <row spans="1:5" r="10">
      <c t="s" s="4" r="A10">
        <v>85</v>
      </c>
      <c t="n" s="6" r="D10">
        <v>6074</v>
      </c>
      <c t="n" s="6" r="E10">
        <v>6074</v>
      </c>
    </row>
    <row spans="1:5" r="11">
      <c t="s" s="4" r="A11">
        <v>109</v>
      </c>
      <c t="n" s="8" r="B11">
        <v>167</v>
      </c>
      <c t="n" s="6" r="C11">
        <v>21069</v>
      </c>
      <c t="n" s="6" r="D11">
        <v>-3337</v>
      </c>
      <c t="n" s="6" r="E11">
        <v>17899</v>
      </c>
    </row>
    <row spans="1:5" r="12">
      <c t="s" s="4" r="A12">
        <v>110</v>
      </c>
      <c t="n" s="6" r="B12">
        <v>8403</v>
      </c>
    </row>
    <row spans="1:5" r="13">
      <c t="s" s="3" r="A13">
        <v>103</v>
      </c>
    </row>
    <row spans="1:5" r="14">
      <c t="s" s="4" r="A14">
        <v>104</v>
      </c>
      <c t="n" s="6" r="C14">
        <v>1175</v>
      </c>
      <c t="n" s="6" r="E14">
        <v>1175</v>
      </c>
    </row>
    <row spans="1:5" r="15">
      <c t="s" s="4" r="A15">
        <v>105</v>
      </c>
      <c t="n" s="6" r="C15">
        <v>198</v>
      </c>
      <c t="n" s="6" r="E15">
        <v>198</v>
      </c>
    </row>
    <row spans="1:5" r="16">
      <c t="s" s="4" r="A16">
        <v>111</v>
      </c>
      <c t="n" s="8" r="B16">
        <v>4</v>
      </c>
      <c t="n" s="6" r="C16">
        <v>1582</v>
      </c>
      <c t="n" s="6" r="E16">
        <v>1586</v>
      </c>
    </row>
    <row spans="1:5" r="17">
      <c t="s" s="4" r="A17">
        <v>111</v>
      </c>
      <c t="n" s="6" r="B17">
        <v>155</v>
      </c>
    </row>
    <row spans="1:5" r="18">
      <c t="s" s="4" r="A18">
        <v>108</v>
      </c>
      <c t="n" s="6" r="D18">
        <v>-841</v>
      </c>
      <c t="n" s="6" r="E18">
        <v>-841</v>
      </c>
    </row>
    <row spans="1:5" r="19">
      <c t="s" s="4" r="A19">
        <v>85</v>
      </c>
      <c t="n" s="6" r="D19">
        <v>9820</v>
      </c>
      <c t="n" s="6" r="E19">
        <v>9820</v>
      </c>
    </row>
    <row spans="1:5" r="20">
      <c t="s" s="4" r="A20">
        <v>112</v>
      </c>
      <c t="n" s="8" r="B20">
        <v>171</v>
      </c>
      <c t="n" s="6" r="C20">
        <v>24024</v>
      </c>
      <c t="n" s="6" r="D20">
        <v>5642</v>
      </c>
      <c t="n" s="6" r="E20">
        <v>29837</v>
      </c>
    </row>
    <row spans="1:5" r="21">
      <c t="s" s="4" r="A21">
        <v>113</v>
      </c>
      <c t="n" s="6" r="B21">
        <v>8558</v>
      </c>
    </row>
    <row spans="1:5" r="22">
      <c t="s" s="3" r="A22">
        <v>103</v>
      </c>
    </row>
    <row spans="1:5" r="23">
      <c t="s" s="4" r="A23">
        <v>104</v>
      </c>
      <c t="n" s="6" r="C23">
        <v>2222</v>
      </c>
      <c t="n" s="6" r="E23">
        <v>2222</v>
      </c>
    </row>
    <row spans="1:5" r="24">
      <c t="s" s="4" r="A24">
        <v>105</v>
      </c>
      <c t="n" s="6" r="C24">
        <v>-75</v>
      </c>
      <c t="n" s="6" r="E24">
        <v>-75</v>
      </c>
    </row>
    <row spans="1:5" r="25">
      <c t="s" s="4" r="A25">
        <v>114</v>
      </c>
      <c t="n" s="8" r="B25">
        <v>3</v>
      </c>
      <c t="n" s="6" r="C25">
        <v>1651</v>
      </c>
      <c t="n" s="6" r="E25">
        <v>1654</v>
      </c>
    </row>
    <row spans="1:5" r="26">
      <c t="s" s="4" r="A26">
        <v>115</v>
      </c>
      <c t="n" s="6" r="B26">
        <v>162</v>
      </c>
    </row>
    <row spans="1:5" r="27">
      <c t="s" s="4" r="A27">
        <v>85</v>
      </c>
      <c t="n" s="6" r="D27">
        <v>8433</v>
      </c>
      <c t="n" s="6" r="E27">
        <v>8433</v>
      </c>
    </row>
    <row spans="1:5" r="28">
      <c t="s" s="4" r="A28">
        <v>116</v>
      </c>
      <c t="n" s="8" r="B28">
        <v>174</v>
      </c>
      <c t="n" s="8" r="C28">
        <v>27822</v>
      </c>
      <c t="n" s="8" r="D28">
        <v>14075</v>
      </c>
      <c t="n" s="8" r="E28">
        <v>42071</v>
      </c>
    </row>
    <row spans="1:5" r="29">
      <c t="s" s="4" r="A29">
        <v>117</v>
      </c>
      <c t="n" s="6" r="B29">
        <v>8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73</v>
      </c>
    </row>
    <row spans="1:4" r="3">
      <c t="s" s="3" r="A3">
        <v>119</v>
      </c>
    </row>
    <row spans="1:4" r="4">
      <c t="s" s="4" r="A4">
        <v>85</v>
      </c>
      <c t="n" s="8" r="B4">
        <v>8433</v>
      </c>
      <c t="n" s="8" r="C4">
        <v>9820</v>
      </c>
      <c t="n" s="8" r="D4">
        <v>6074</v>
      </c>
    </row>
    <row spans="1:4" r="5">
      <c t="s" s="3" r="A5">
        <v>120</v>
      </c>
    </row>
    <row spans="1:4" r="6">
      <c t="s" s="4" r="A6">
        <v>121</v>
      </c>
      <c t="n" s="6" r="B6">
        <v>447</v>
      </c>
      <c t="n" s="6" r="C6">
        <v>571</v>
      </c>
      <c t="n" s="6" r="D6">
        <v>352</v>
      </c>
    </row>
    <row spans="1:4" r="7">
      <c t="s" s="4" r="A7">
        <v>77</v>
      </c>
      <c t="n" s="6" r="B7">
        <v>882</v>
      </c>
      <c t="n" s="6" r="C7">
        <v>932</v>
      </c>
      <c t="n" s="6" r="D7">
        <v>995</v>
      </c>
    </row>
    <row spans="1:4" r="8">
      <c t="s" s="4" r="A8">
        <v>122</v>
      </c>
      <c t="n" s="6" r="B8">
        <v>-257</v>
      </c>
      <c t="n" s="6" r="C8">
        <v>845</v>
      </c>
      <c t="n" s="6" r="D8">
        <v>-461</v>
      </c>
    </row>
    <row spans="1:4" r="9">
      <c t="s" s="4" r="A9">
        <v>123</v>
      </c>
      <c t="n" s="6" r="B9">
        <v>-271</v>
      </c>
      <c t="n" s="6" r="C9">
        <v>-756</v>
      </c>
    </row>
    <row spans="1:4" r="10">
      <c t="s" s="4" r="A10">
        <v>104</v>
      </c>
      <c t="n" s="6" r="B10">
        <v>2222</v>
      </c>
      <c t="n" s="6" r="C10">
        <v>1175</v>
      </c>
      <c t="n" s="6" r="D10">
        <v>1069</v>
      </c>
    </row>
    <row spans="1:4" r="11">
      <c t="s" s="4" r="A11">
        <v>124</v>
      </c>
      <c t="n" s="6" r="B11">
        <v>-312</v>
      </c>
      <c t="n" s="6" r="C11">
        <v>-202</v>
      </c>
    </row>
    <row spans="1:4" r="12">
      <c t="s" s="4" r="A12">
        <v>125</v>
      </c>
      <c t="n" s="6" r="B12">
        <v>68</v>
      </c>
      <c t="n" s="6" r="C12">
        <v>81</v>
      </c>
      <c t="n" s="6" r="D12">
        <v>-44</v>
      </c>
    </row>
    <row spans="1:4" r="13">
      <c t="s" s="3" r="A13">
        <v>126</v>
      </c>
    </row>
    <row spans="1:4" r="14">
      <c t="s" s="4" r="A14">
        <v>33</v>
      </c>
      <c t="n" s="6" r="B14">
        <v>84</v>
      </c>
      <c t="n" s="6" r="C14">
        <v>-1369</v>
      </c>
      <c t="n" s="6" r="D14">
        <v>-909</v>
      </c>
    </row>
    <row spans="1:4" r="15">
      <c t="s" s="4" r="A15">
        <v>127</v>
      </c>
      <c t="n" s="6" r="B15">
        <v>7</v>
      </c>
      <c t="n" s="6" r="C15">
        <v>-138</v>
      </c>
      <c t="n" s="6" r="D15">
        <v>133</v>
      </c>
    </row>
    <row spans="1:4" r="16">
      <c t="s" s="4" r="A16">
        <v>128</v>
      </c>
      <c t="n" s="6" r="B16">
        <v>949</v>
      </c>
      <c t="n" s="6" r="C16">
        <v>-911</v>
      </c>
      <c t="n" s="6" r="D16">
        <v>602</v>
      </c>
    </row>
    <row spans="1:4" r="17">
      <c t="s" s="4" r="A17">
        <v>43</v>
      </c>
      <c t="n" s="6" r="B17">
        <v>344</v>
      </c>
      <c t="n" s="6" r="C17">
        <v>-486</v>
      </c>
      <c t="n" s="6" r="D17">
        <v>581</v>
      </c>
    </row>
    <row spans="1:4" r="18">
      <c t="s" s="4" r="A18">
        <v>129</v>
      </c>
      <c t="n" s="6" r="B18">
        <v>3</v>
      </c>
      <c t="n" s="6" r="C18">
        <v>-77</v>
      </c>
      <c t="n" s="6" r="D18">
        <v>14</v>
      </c>
    </row>
    <row spans="1:4" r="19">
      <c t="s" s="4" r="A19">
        <v>130</v>
      </c>
      <c t="n" s="6" r="B19">
        <v>-742</v>
      </c>
      <c t="n" s="6" r="C19">
        <v>884</v>
      </c>
      <c t="n" s="6" r="D19">
        <v>214</v>
      </c>
    </row>
    <row spans="1:4" r="20">
      <c t="s" s="4" r="A20">
        <v>131</v>
      </c>
      <c t="n" s="6" r="B20">
        <v>11857</v>
      </c>
      <c t="n" s="6" r="C20">
        <v>10369</v>
      </c>
      <c t="n" s="6" r="D20">
        <v>8620</v>
      </c>
    </row>
    <row spans="1:4" r="21">
      <c t="s" s="3" r="A21">
        <v>132</v>
      </c>
    </row>
    <row spans="1:4" r="22">
      <c t="s" s="4" r="A22">
        <v>133</v>
      </c>
      <c t="n" s="6" r="B22">
        <v>-96</v>
      </c>
      <c t="n" s="6" r="C22">
        <v>-70</v>
      </c>
      <c t="n" s="6" r="D22">
        <v>-53</v>
      </c>
    </row>
    <row spans="1:4" r="23">
      <c t="s" s="4" r="A23">
        <v>134</v>
      </c>
      <c t="n" s="6" r="B23">
        <v>-12871</v>
      </c>
      <c t="n" s="6" r="D23">
        <v>-19000</v>
      </c>
    </row>
    <row spans="1:4" r="24">
      <c t="s" s="4" r="A24">
        <v>135</v>
      </c>
      <c t="n" s="6" r="B24">
        <v>-434</v>
      </c>
      <c t="n" s="6" r="C24">
        <v>-541</v>
      </c>
      <c t="n" s="6" r="D24">
        <v>-629</v>
      </c>
    </row>
    <row spans="1:4" r="25">
      <c t="s" s="4" r="A25">
        <v>136</v>
      </c>
      <c t="n" s="6" r="B25">
        <v>-13401</v>
      </c>
      <c t="n" s="6" r="C25">
        <v>-611</v>
      </c>
      <c t="n" s="6" r="D25">
        <v>-19682</v>
      </c>
    </row>
    <row spans="1:4" r="26">
      <c t="s" s="3" r="A26">
        <v>137</v>
      </c>
    </row>
    <row spans="1:4" r="27">
      <c t="s" s="4" r="A27">
        <v>138</v>
      </c>
      <c t="n" s="6" r="B27">
        <v>6000</v>
      </c>
      <c t="n" s="6" r="D27">
        <v>19000</v>
      </c>
    </row>
    <row spans="1:4" r="28">
      <c t="s" s="4" r="A28">
        <v>139</v>
      </c>
      <c t="n" s="6" r="B28">
        <v>-7644</v>
      </c>
      <c t="n" s="6" r="C28">
        <v>-7027</v>
      </c>
      <c t="n" s="6" r="D28">
        <v>-3308</v>
      </c>
    </row>
    <row spans="1:4" r="29">
      <c t="s" s="4" r="A29">
        <v>140</v>
      </c>
      <c t="n" s="6" r="B29">
        <v>-30</v>
      </c>
      <c t="n" s="6" r="D29">
        <v>-95</v>
      </c>
    </row>
    <row spans="1:4" r="30">
      <c t="s" s="4" r="A30">
        <v>141</v>
      </c>
      <c t="n" s="6" r="B30">
        <v>1859</v>
      </c>
      <c t="n" s="6" r="C30">
        <v>1855</v>
      </c>
      <c t="n" s="6" r="D30">
        <v>36</v>
      </c>
    </row>
    <row spans="1:4" r="31">
      <c t="s" s="4" r="A31">
        <v>124</v>
      </c>
      <c t="n" s="6" r="B31">
        <v>312</v>
      </c>
      <c t="n" s="6" r="C31">
        <v>202</v>
      </c>
    </row>
    <row spans="1:4" r="32">
      <c t="s" s="4" r="A32">
        <v>108</v>
      </c>
      <c t="n" s="6" r="C32">
        <v>-841</v>
      </c>
      <c t="n" s="6" r="D32">
        <v>-3361</v>
      </c>
    </row>
    <row spans="1:4" r="33">
      <c t="s" s="4" r="A33">
        <v>142</v>
      </c>
      <c t="n" s="6" r="B33">
        <v>497</v>
      </c>
      <c t="n" s="6" r="C33">
        <v>-5811</v>
      </c>
      <c t="n" s="6" r="D33">
        <v>12272</v>
      </c>
    </row>
    <row spans="1:4" r="34">
      <c t="s" s="4" r="A34">
        <v>143</v>
      </c>
      <c t="n" s="6" r="B34">
        <v>-1047</v>
      </c>
      <c t="n" s="6" r="C34">
        <v>3947</v>
      </c>
      <c t="n" s="6" r="D34">
        <v>1210</v>
      </c>
    </row>
    <row spans="1:4" r="35">
      <c t="s" s="4" r="A35">
        <v>144</v>
      </c>
      <c t="n" s="6" r="B35">
        <v>7581</v>
      </c>
      <c t="n" s="6" r="C35">
        <v>3634</v>
      </c>
      <c t="n" s="6" r="D35">
        <v>2424</v>
      </c>
    </row>
    <row spans="1:4" r="36">
      <c t="s" s="4" r="A36">
        <v>145</v>
      </c>
      <c t="n" s="6" r="B36">
        <v>6534</v>
      </c>
      <c t="n" s="6" r="C36">
        <v>7581</v>
      </c>
      <c t="n" s="6" r="D36">
        <v>3634</v>
      </c>
    </row>
    <row spans="1:4" r="37">
      <c t="s" s="3" r="A37">
        <v>146</v>
      </c>
    </row>
    <row spans="1:4" r="38">
      <c t="s" s="4" r="A38">
        <v>147</v>
      </c>
      <c t="n" s="6" r="B38">
        <v>4152</v>
      </c>
      <c t="n" s="6" r="C38">
        <v>5700</v>
      </c>
      <c t="n" s="6" r="D38">
        <v>3240</v>
      </c>
    </row>
    <row spans="1:4" r="39">
      <c t="s" s="4" r="A39">
        <v>148</v>
      </c>
      <c t="n" s="8" r="B39">
        <v>638</v>
      </c>
      <c t="n" s="8" r="C39">
        <v>810</v>
      </c>
      <c t="n" s="8" r="D39">
        <v>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CASH</vt:lpstr>
      <vt:lpstr>Business</vt:lpstr>
      <vt:lpstr>Summary of Significant Accounti</vt:lpstr>
      <vt:lpstr>Business Combinations</vt:lpstr>
      <vt:lpstr>Intangible Assets</vt:lpstr>
      <vt:lpstr>Income Taxes</vt:lpstr>
      <vt:lpstr>Earnings Per Share</vt:lpstr>
      <vt:lpstr>Commitments and Contingencies</vt:lpstr>
      <vt:lpstr>Capitalization</vt:lpstr>
      <vt:lpstr>Debt</vt:lpstr>
      <vt:lpstr>Unaudited Quarterly Results</vt:lpstr>
      <vt:lpstr>Segment Reporting</vt:lpstr>
      <vt:lpstr>Defined Contribution Plan</vt:lpstr>
      <vt:lpstr>Subsequent Events</vt:lpstr>
      <vt:lpstr>Summary of Significant Accoun21</vt:lpstr>
      <vt:lpstr>Summary of Significant Accoun22</vt:lpstr>
      <vt:lpstr>Business Combinations (Tables)</vt:lpstr>
      <vt:lpstr>Intangible Assets (Tables)</vt:lpstr>
      <vt:lpstr>Income Taxes (Tables)</vt:lpstr>
      <vt:lpstr>Earnings Per Share (Tables)</vt:lpstr>
      <vt:lpstr>Commitments and Contingencies (</vt:lpstr>
      <vt:lpstr>Capitalization (Tables)</vt:lpstr>
      <vt:lpstr>Unaudited Quarterly Results (Ta</vt:lpstr>
      <vt:lpstr>Segment Reporting (Tables)</vt:lpstr>
      <vt:lpstr>Summary of Significant Accoun31</vt:lpstr>
      <vt:lpstr>Summary of Significant Accoun32</vt:lpstr>
      <vt:lpstr>Summary of Significant Accoun33</vt:lpstr>
      <vt:lpstr>Summary of Significant Accoun34</vt:lpstr>
      <vt:lpstr>Summary of Significant Accoun35</vt:lpstr>
      <vt:lpstr>Business Combinations (Details)</vt:lpstr>
      <vt:lpstr>Business Combinations - Purchas</vt:lpstr>
      <vt:lpstr>Business Combinations - Pro For</vt:lpstr>
      <vt:lpstr>Business Combinations (Detail39</vt:lpstr>
      <vt:lpstr>Intangible Assets (Details)</vt:lpstr>
      <vt:lpstr>Income Taxes (Details)</vt:lpstr>
      <vt:lpstr>Income Taxes (Details 2)</vt:lpstr>
      <vt:lpstr>Income Taxes (Details 3)</vt:lpstr>
      <vt:lpstr>Income Taxes (Details 4)</vt:lpstr>
      <vt:lpstr>Income Taxes (Details 5)</vt:lpstr>
      <vt:lpstr>Earnings Per Share (Details)</vt:lpstr>
      <vt:lpstr>Commitments and Contingencies47</vt:lpstr>
      <vt:lpstr>Capitalization (Details)</vt:lpstr>
      <vt:lpstr>Capitalization (Details 2)</vt:lpstr>
      <vt:lpstr>Capitalization (Details 3)</vt:lpstr>
      <vt:lpstr>Capitalization (Details 4)</vt:lpstr>
      <vt:lpstr>Debt (Details)</vt:lpstr>
      <vt:lpstr>Unaudited Quarterly Results (De</vt:lpstr>
      <vt:lpstr>Segment Reporting (Details)</vt:lpstr>
      <vt:lpstr>Defined Contribution Pla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8:24Z</dcterms:created>
  <dcterms:modified xmlns:dcterms="http://purl.org/dc/terms/" xmlns:xsi="http://www.w3.org/2001/XMLSchema-instance" xsi:type="dcterms:W3CDTF">2016-04-14T17:18:24Z</dcterms:modified>
  <dc:title xmlns:dc="http://purl.org/dc/elements/1.1/">Untitled</dc:title>
  <dc:description xmlns:dc="http://purl.org/dc/elements/1.1/"/>
  <dc:subject xmlns:dc="http://purl.org/dc/elements/1.1/"/>
  <cp:keywords/>
  <cp:category/>
</cp:coreProperties>
</file>